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verview" sheetId="6" state="visible" r:id="rId6"/>
    <sheet xmlns:r="http://schemas.openxmlformats.org/officeDocument/2006/relationships" name="Summary of Significant Accounti" sheetId="7" state="visible" r:id="rId7"/>
    <sheet xmlns:r="http://schemas.openxmlformats.org/officeDocument/2006/relationships" name="Marketable Securities" sheetId="8" state="visible" r:id="rId8"/>
    <sheet xmlns:r="http://schemas.openxmlformats.org/officeDocument/2006/relationships" name="Fair Value Measurements" sheetId="9" state="visible" r:id="rId9"/>
    <sheet xmlns:r="http://schemas.openxmlformats.org/officeDocument/2006/relationships" name="Supplemental Balance Sheet Info"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Collaborations" sheetId="13" state="visible" r:id="rId13"/>
    <sheet xmlns:r="http://schemas.openxmlformats.org/officeDocument/2006/relationships" name="Stock-Based Compensation" sheetId="14" state="visible" r:id="rId14"/>
    <sheet xmlns:r="http://schemas.openxmlformats.org/officeDocument/2006/relationships" name="Loss Per Share" sheetId="15" state="visible" r:id="rId15"/>
    <sheet xmlns:r="http://schemas.openxmlformats.org/officeDocument/2006/relationships" name="Related Party Transactions" sheetId="16" state="visible" r:id="rId16"/>
    <sheet xmlns:r="http://schemas.openxmlformats.org/officeDocument/2006/relationships" name="Summary of Significant Accoun17" sheetId="17" state="visible" r:id="rId17"/>
    <sheet xmlns:r="http://schemas.openxmlformats.org/officeDocument/2006/relationships" name="Marketable Securities (Tables)" sheetId="18" state="visible" r:id="rId18"/>
    <sheet xmlns:r="http://schemas.openxmlformats.org/officeDocument/2006/relationships" name="Fair Value Measurements (Tables" sheetId="19" state="visible" r:id="rId19"/>
    <sheet xmlns:r="http://schemas.openxmlformats.org/officeDocument/2006/relationships" name="Supplemental Balance Sheet In20"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Loss Per Share (Tables)" sheetId="23" state="visible" r:id="rId23"/>
    <sheet xmlns:r="http://schemas.openxmlformats.org/officeDocument/2006/relationships" name="Overview - Additional Informati" sheetId="24" state="visible" r:id="rId24"/>
    <sheet xmlns:r="http://schemas.openxmlformats.org/officeDocument/2006/relationships" name="Summary of Significant Accoun25" sheetId="25" state="visible" r:id="rId25"/>
    <sheet xmlns:r="http://schemas.openxmlformats.org/officeDocument/2006/relationships" name="Marketable Securities - Summary" sheetId="26" state="visible" r:id="rId26"/>
    <sheet xmlns:r="http://schemas.openxmlformats.org/officeDocument/2006/relationships" name="Marketable Securities - Additio" sheetId="27" state="visible" r:id="rId27"/>
    <sheet xmlns:r="http://schemas.openxmlformats.org/officeDocument/2006/relationships" name="Fair Value Measurements - Summa" sheetId="28" state="visible" r:id="rId28"/>
    <sheet xmlns:r="http://schemas.openxmlformats.org/officeDocument/2006/relationships" name="Supplemental Balance Sheet In29" sheetId="29" state="visible" r:id="rId29"/>
    <sheet xmlns:r="http://schemas.openxmlformats.org/officeDocument/2006/relationships" name="Income Taxes - Additional Infor" sheetId="30" state="visible" r:id="rId30"/>
    <sheet xmlns:r="http://schemas.openxmlformats.org/officeDocument/2006/relationships" name="Commitments and Contingencies -" sheetId="31" state="visible" r:id="rId31"/>
    <sheet xmlns:r="http://schemas.openxmlformats.org/officeDocument/2006/relationships" name="Commitments And Contingencies32" sheetId="32" state="visible" r:id="rId32"/>
    <sheet xmlns:r="http://schemas.openxmlformats.org/officeDocument/2006/relationships" name="Collaborations - Additional Inf" sheetId="33" state="visible" r:id="rId33"/>
    <sheet xmlns:r="http://schemas.openxmlformats.org/officeDocument/2006/relationships" name="Stock-Based Compensation - Addi" sheetId="34" state="visible" r:id="rId34"/>
    <sheet xmlns:r="http://schemas.openxmlformats.org/officeDocument/2006/relationships" name="Stock-Based Compensation - Sche" sheetId="35" state="visible" r:id="rId35"/>
    <sheet xmlns:r="http://schemas.openxmlformats.org/officeDocument/2006/relationships" name="Stock-Based Compensation - Assu" sheetId="36" state="visible" r:id="rId36"/>
    <sheet xmlns:r="http://schemas.openxmlformats.org/officeDocument/2006/relationships" name="Stock-Based Compensation - Summ" sheetId="37" state="visible" r:id="rId37"/>
    <sheet xmlns:r="http://schemas.openxmlformats.org/officeDocument/2006/relationships" name="Stock-Based Compensation - Su38" sheetId="38" state="visible" r:id="rId38"/>
    <sheet xmlns:r="http://schemas.openxmlformats.org/officeDocument/2006/relationships" name="Loss Per Share - Schedule of Ba" sheetId="39" state="visible" r:id="rId39"/>
    <sheet xmlns:r="http://schemas.openxmlformats.org/officeDocument/2006/relationships" name="Loss Per Share - Additional Inf" sheetId="40" state="visible" r:id="rId40"/>
    <sheet xmlns:r="http://schemas.openxmlformats.org/officeDocument/2006/relationships" name="Loss Per Share - Common Stock E" sheetId="41" state="visible" r:id="rId41"/>
    <sheet xmlns:r="http://schemas.openxmlformats.org/officeDocument/2006/relationships" name="Related Party Transactions - Ad" sheetId="42" state="visible" r:id="rId42"/>
  </sheets>
  <definedNames/>
  <calcPr calcId="124519" fullCalcOnLoad="1"/>
</workbook>
</file>

<file path=xl/sharedStrings.xml><?xml version="1.0" encoding="utf-8"?>
<sst xmlns="http://schemas.openxmlformats.org/spreadsheetml/2006/main" uniqueCount="366">
  <si>
    <t>Document and Entity Information - shares</t>
  </si>
  <si>
    <t>9 Months Ended</t>
  </si>
  <si>
    <t>Sep. 30, 2017</t>
  </si>
  <si>
    <t>Oct. 25,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EPZM</t>
  </si>
  <si>
    <t>Entity Registrant Name</t>
  </si>
  <si>
    <t>EPIZYME,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Marketable securities</t>
  </si>
  <si>
    <t>Accounts receivable</t>
  </si>
  <si>
    <t>Prepaid expenses and other current assets</t>
  </si>
  <si>
    <t>Total current assets</t>
  </si>
  <si>
    <t>Property and equipment, net</t>
  </si>
  <si>
    <t>Restricted cash and other assets</t>
  </si>
  <si>
    <t>Total assets</t>
  </si>
  <si>
    <t>Current liabilities:</t>
  </si>
  <si>
    <t>Accounts payable</t>
  </si>
  <si>
    <t>Accrued expenses</t>
  </si>
  <si>
    <t>Current portion of capital lease obligation</t>
  </si>
  <si>
    <t>Other current liabilities</t>
  </si>
  <si>
    <t>Total current liabilities</t>
  </si>
  <si>
    <t>Capital lease obligation, net of current portion</t>
  </si>
  <si>
    <t>Deferred revenue, net of current portion</t>
  </si>
  <si>
    <t>Other long-term liabilities</t>
  </si>
  <si>
    <t>Commitments and contingencies</t>
  </si>
  <si>
    <t xml:space="preserve"> </t>
  </si>
  <si>
    <t>Stockholders' equity:</t>
  </si>
  <si>
    <t>Common stock $0.0001 par value; 125,000 shares authorized; 69,237 shares and 58,050 shares issued and outstanding,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Sep. 30, 2016</t>
  </si>
  <si>
    <t>Income Statement [Abstract]</t>
  </si>
  <si>
    <t>Collaboration revenue</t>
  </si>
  <si>
    <t>Operating expenses:</t>
  </si>
  <si>
    <t>Research and development</t>
  </si>
  <si>
    <t>General and administrative</t>
  </si>
  <si>
    <t>Total operating expenses</t>
  </si>
  <si>
    <t>Loss from operations</t>
  </si>
  <si>
    <t>Other income, net:</t>
  </si>
  <si>
    <t>Interest income, net</t>
  </si>
  <si>
    <t>Other (expense) income</t>
  </si>
  <si>
    <t>Other income, net</t>
  </si>
  <si>
    <t>Net loss</t>
  </si>
  <si>
    <t>Other comprehensive income (loss):</t>
  </si>
  <si>
    <t>Unrealized gain on available-for-sale securities</t>
  </si>
  <si>
    <t>Comprehensive loss</t>
  </si>
  <si>
    <t>Loss per share allocable to common stockholders:</t>
  </si>
  <si>
    <t>Basic</t>
  </si>
  <si>
    <t>Diluted</t>
  </si>
  <si>
    <t>Weighted average shares outstanding:</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discount on investments</t>
  </si>
  <si>
    <t>Changes in operating assets and liabilities:</t>
  </si>
  <si>
    <t>Deferred revenue</t>
  </si>
  <si>
    <t>Other liabilities</t>
  </si>
  <si>
    <t>Net cash used in operating activities</t>
  </si>
  <si>
    <t>CASH FLOWS FROM INVESTING ACTIVITIES:</t>
  </si>
  <si>
    <t>Purchases of available-for-sale securities</t>
  </si>
  <si>
    <t>Maturities of available-for-sale securities</t>
  </si>
  <si>
    <t>Purchases of property and equipment</t>
  </si>
  <si>
    <t>Net cash provided by (used in) investing activities</t>
  </si>
  <si>
    <t>CASH FLOWS FROM FINANCING ACTIVITIES:</t>
  </si>
  <si>
    <t>Payments under capital lease obligation</t>
  </si>
  <si>
    <t>Proceeds from public offering, net of commissions</t>
  </si>
  <si>
    <t>Proceeds from stock options exercised</t>
  </si>
  <si>
    <t>Issuance of shares under employee stock purchase plan</t>
  </si>
  <si>
    <t>Payment of public offering costs</t>
  </si>
  <si>
    <t>Net cash provided by financing activities</t>
  </si>
  <si>
    <t>Net increase (decrease) in cash and cash equivalents</t>
  </si>
  <si>
    <t>Cash and cash equivalents, beginning of period</t>
  </si>
  <si>
    <t>Cash and cash equivalents, end of period</t>
  </si>
  <si>
    <t>SUPPLEMENTAL CASH FLOW INFORMATION:</t>
  </si>
  <si>
    <t>Unpaid offering costs</t>
  </si>
  <si>
    <t>Cumulative catch up related to the adoption of ASU 2016-09 (Note 2)</t>
  </si>
  <si>
    <t>Overview</t>
  </si>
  <si>
    <t>Organization, Consolidation and Presentation of Financial Statements [Abstract]</t>
  </si>
  <si>
    <t>1. Overview
Epizyme, Inc. (collectively referred to with its wholly owned,
controlled subsidiary, Epizyme Securities Corporation, as
“Epizyme” or the “Company”) is a clinical
stage biopharmaceutical company that discovers, develops and plans
to commercialize novel epigenetic therapies for patients with
cancer and other diseases. The Company’s lead product
candidate, tazemetostat, is a potent and selective inhibitor of
EZH2, an enzyme that plays an important role in various cancers.
The Company owns the global development and commercialization
rights to tazemetostat outside of Japan. Eisai Co. Ltd
(“Eisai”) holds the rights to develop and commercialize
tazemetostat in Japan, and holds a limited right of first
negotiation for the rest of Asia.
The Company has additional programs in development, including
(i) pinometostat, a clinical program that is subject to a
collaboration with Celgene Corporation and Celgene RIVOT Ltd., an
affiliate of Celgene Corporation (“Celgene”) (refer to
Note 8, Collaborations Collaborations
In September 2017, the Company raised $151.3 million in net
proceeds, after underwriting discounts and commissions and before
direct and incremental costs of the offering, from the sale of
10,557,000 shares of its common stock in a public offering at a
price of $15.25 per share. Through September 30, 2017, the
Company has raised, including amounts received under collaboration
agreements, an aggregate of $891.6 million to fund its
operations, of which $217.8 million
was non-equity
The Company commenced active operations in early 2008. Since its
inception, the Company has generated an accumulated deficit of
$451.9 million through September 30, 2017, and will
require substantial additional capital to fund its research and
development. The Company is subject to risks common to companies in
the biotechnology industry, including, but not limited to, risks of
failure of clinical trials and preclinical studies, the need to
obtain additional financing to fund the future development of
tazemetostat and the rest of its pipeline,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clinical-stage manufacturing to commercial-stage
production of products.</t>
  </si>
  <si>
    <t>Summary of Significant Accounting Policies</t>
  </si>
  <si>
    <t>Accounting Policies [Abstract]</t>
  </si>
  <si>
    <t>2. Summary of Significant Accounting Policies
Basis of Presentation
The condensed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The unaudited condensed consolidated financial statements include
the accounts of Epizyme, Inc. and its wholly owned, controlled
subsidiary, Epizyme Securities Corporation. All intercompany
transactions and balances of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consolidated financial statements are issued to provide
additional evidence relative to certain estimates or to identify
matters that require additional disclosure. The three months ended
September 30, 2017 and 2016 are referred to as the third
quarter of 2017 and 2016, respectively. The results of operations
for interim periods are not necessarily indicative of results to be
expected for the full year or any other interim period.
Significant Accounting Policies
There have been no material changes to the Company’s
significant accounting policies during the nine months ended
September 30, 2017, as compared to the significant accounting
policies disclosed in Note
2, Summary of Significant Accounting Policies
Recent Accounting Pronouncements
In May 2014, the Financial Accounting Standards Board
(“FASB”) issued Accounting Standards Update
(“ASU”) 2014-09, Revenue From Contracts With Customers 2014-09 Revenue Recognition 2016-10 2016-12, ASU 2014-09. 2014-09 2014-09, Revenue From Contracts with
Customers
The Company has not yet completed its assessment of the impact of
the adoption of this standard on its consolidated financial
statements, but expects that the adoption will at least impact the
amount and timing of revenues recognized related to its
collaboration agreement with Celgene and the impact may be
material.
The Company is still assessing its collaboration agreement with
Celgene; however, it currently expects that (a) the number of
performance obligations identified under ASC 606 will be different
from the number of units of accounting identified under ASC 605 and
(b) the transaction price will be different from the
transaction price determined under ASC 605. In particular, the
Company currently expects that the accounting treatment for
Celgene’s option rights that were determined to
be non-substantive
The Company also expects the accounting for contingent milestone
payments under its collaboration agreements to change under ASC
606. ASC 606 does not contain guidance specific to milestone
payments, thereby requiring contingent milestone payments to be
considered in accordance with the overall model of ASC 606 as
variable consideration. Revenue from contingent milestone payments
may be recognized earlier under ASC 606 than under ASC 605, based
on an assessment at each reporting date of the probability of
achievement of the underlying milestone event. This assessment may,
in certain circumstances, result in the recognition of revenue
related to a contingent milestone payment before the milestone
event has been achieved.
ASC 606 requires more robust disclosures than required by previous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Expected impacts from the adoption of this standard could differ
upon the final adoption and implementation of the standard. In
connection with the adoption of the standard, the Company is
implementing several new internal controls, including controls to
monitor the probability of achievement of contingent milestone
payments and the pattern of performance of certain performance
obligations.
In February 2016, the FASB issued
ASU 2016-02, Leases (Topic 842) right-of-use
In August 2016, the FASB issued ASU 2016-15, Statement
of Cash Flows (Topic 230): Classification of Certain Cash Receipts
and Cash Payments zero-coupon
In November 2016, the FASB issued
ASU 2016-18, Restricted Cash 2016-18, 2016-18 2016-18 2016-18
In May 2017, the FASB issued ASU 2017-09, Compensation-Stock
Compensation (Topic 718): Scope of Modification Accounting 2017-09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y balances.
After considering the Company’s current research and
development plans and the timing expectations related to the
progress of its programs, and after considering its existing cash,
cash equivalents and marketable securities as of September 30,
2017, the Company did not identify conditions or events that raise
substantial doubt about the Company’s ability to continue as
a going concern within one year from the date these financial
statements were issued.
Share-Based Payment
As of January 1, 2017, the Company adopted
ASU 2016-09, Improvements to Employee Share-Based Payment Accounting paid-in-capital</t>
  </si>
  <si>
    <t>Marketable Securities</t>
  </si>
  <si>
    <t>Investments, Debt and Equity Securities [Abstract]</t>
  </si>
  <si>
    <t>3. Marketable Securities
The following table summarizes the available-for-sale
Description Amortized Cost Unrealized Gains Unrealized Losses Fair Value
Commercial paper $ 35,878 $
— $ (7 ) $ 35,871
Corporate notes 49,086
— (22 ) 49,064
U.S. government agency securities and U.S. Treasuries 2,499
— 2,499
Total $ 87,463 $
— $ (29 ) $ 87,434
The following table summarizes the available-for-sale
Description Amortized Cost Unrealized Gains Unrealized Losses Fair Value
Commercial paper $ 68,407 $
— $ (32 ) $ 68,375
Corporate notes 70,489
— (81 ) 70,408
U.S. government agency securities and U.S. Treasuries 25,507 7
— 25,514
Total $ 164,403 $ 7 $ (113 ) $ 164,297
The amortized cost of available-for-sale available-for-sale available-for-sale
The aggregate fair value of available-for-sale</t>
  </si>
  <si>
    <t>Fair Value Measurements</t>
  </si>
  <si>
    <t>Fair Value Disclosures [Abstract]</t>
  </si>
  <si>
    <t>4. Fair Value Measurements
The Company’s financial instruments as of September 30,
2017 and December 31, 2016 consisted primarily of cash and
cash equivalents, marketable securities and accounts receivable and
accounts payable. As of September 30, 2017 and
December 31, 2016, the Company’s financial assets
recognized at fair value consisted of the following:
Fair Value as of September 30, 2017
Total Level 1 Level 2 Level 3
(In thousands)
Cash equivalents $ 203,869 $ 196,377 $ 7,492 $
—
Marketable securities:
Commercial paper 35,871
— 35,871
—
Corporate notes 49,064
— 49,064
—
U.S. government agency securities and treasuries 2,499
— 2,499
—
Total $ 291,303 $ 196,377 $ 94,926 $
—
Fair Value as of December 31, 2016
Total Level 1 Level 2 Level 3
(In thousands)
Cash equivalents $ 62,854 $ 59,862 $ 2,992 $
—
Marketable securities:
Commercial paper 68,375
— 68,375
—
Fair Value as of December 31, 2016
Total Level 1 Level 2 Level 3
(In thousands)
Corporate notes 70,408
— 70,408
—
U.S. government agency securities and treasuries 25,514
— 25,514
—
Total $ 227,151 $ 59,862 $ 167,289 $
—
Cash equivalents and marketable securities have been initially
valued at the transaction price and subsequently valued, at the end
of each reporting period, utilizing third-party pricing services or
other market observable data.
The Company measures its cash equivalents at fair value on a
recurring basis. The cash equivalents that the Company classifies
within Level 1 of the fair value hierarchy are classified
within Level 1 because they are valued using observable inputs
that reflect quoted prices for identical assets in active markets.
The Company measures its marketable securities at fair value on a
recurring basis and classifies those instruments and some cash
equivalents within Level 2 of the fair value hierarchy. The
pricing services used by management utilize industry standard
valuation models, including both income and market based approaches
and observable market inputs to determine the fair value of
marketable securities and some cash equivalents.</t>
  </si>
  <si>
    <t>Supplemental Balance Sheet Information</t>
  </si>
  <si>
    <t>5. Supplemental Balance Sheet Information
Accrued expenses consisted of the following:
September 30, 2017 December 31, 2016
(In thousands)
Employee compensation and benefits $ 4,115 $ 4,100
Research and development expenses 10,066 10,925
Professional services and other 3,366 982
Accrued expenses $ 17,547 $ 16,007</t>
  </si>
  <si>
    <t>Income Taxes</t>
  </si>
  <si>
    <t>Income Tax Disclosure [Abstract]</t>
  </si>
  <si>
    <t>6. Income Taxes
The Company did not record a federal or state income tax provision
or benefit for the three and nine months ended September 30,
2017 and 2016 due to the expected loss before income taxes to be
incurred for the years ended December 31, 2017 and 2016, as
well as the Company’s continued maintenance of a full
valuation allowance against its net deferred tax assets.</t>
  </si>
  <si>
    <t>Commitments and Contingencies</t>
  </si>
  <si>
    <t>Commitments and Contingencies Disclosure [Abstract]</t>
  </si>
  <si>
    <t>7. Commitments and Contingencies
There have been no significant changes to the Company’s
commitments and contingencies in the three and nine months ended
September 30, 2017, as compared to those disclosed in Note
7, Commitments and Contingencies
A $1.5 million payment obligation was incurred and paid in the
nine months ended September 30, 2017 upon the achievement of a
milestone under the companion diagnostic agreement with Roche
Molecular Systems, Inc. (“Roche Molecular”).
Lease
The Company leases office and laboratory space at Technology Square
in Cambridge, Massachusetts under a Lease Agreement, dated as of
June 15, 2012, as amended (the “Lease”)
with ARE-TECH
In May 2017, the Company entered into a Third Amendment to Lease
(the “Third Amendment”) with the Landlord, and a Fourth
Amendment to Lease with the Landlord (the “Fourth
Amendment,” and, together with the Third Amendment, the
“Amendments”). The Amendments each amend the Lease.
Under the Amendments, the Company extended the term of the Lease at
the Company’s headquarters in Cambridge, Massachusetts to
November 30, 2022, subject to the Company’s right to
terminate the Lease effective as of December 31, 2018, by
giving written notice to the Landlord by December 31, 2017 and
paying an early termination fee. Under the Lease, the Company has
agreed to pay a monthly base rent of approximately
$0.2 million for the period commencing December 1, 2017
through May 31, 2018, with an increase on June 1, 2018
and annual increases December 1 of each subsequent year until
December 1, 2021.
Under the Lease as amended by the Amendments, the Company is
responsible for aggregate minimum rent payments of
$18.6 million, of which approximately $1.2 million was
paid prior to September 30, 2017. The remaining future minimum
rent payments from October 1, 2017 through November 30,
2022 are as follows (in thousands):
October 1, 2017 – December 31, 2017 $ 696
2018 3,074
2019 3,335
2020 3,435
2021 3,538
2022 3,333
Total $ 17,411</t>
  </si>
  <si>
    <t>Collaborations</t>
  </si>
  <si>
    <t>8. Collaborations
Celgene
In April 2012, the Company entered into a collaboration and license
agreement with Celgene. On July 8, 2015, the Company entered
into an amendment and restatement of the collaboration and license
agreement with Celgene.
Original Agreement Structure
Under the original agreement, the Company granted Celgene an
exclusive license, for all countries other than the United States,
to small molecule HMT inhibitors targeting the DOT1L HMT, including
pinometostat, and an option, on a target-by-target
Under the original agreement, the Company received a
$65.0 million upfront payment and $25.0 million from the
sale of its series C redeemable convertible preferred stock to an
affiliate of Celgene, of which $3.0 million was considered a
premium and included as collaboration arrangement consideration for
a total upfront payment of $68.0 million. In addition, the
Company has received a $25.0 million clinical development
milestone payment and $7.0 million of global
development co-funding mid-single mid-teens
The Company was obligated to conduct and solely fund research and
development costs of the Phase 1 clinical trials for pinometostat.
For all remaining DOT1L program development costs, Celgene and the
Company were to equally co-fund
Amended and Restated Agreement Structure
Under the amended and restated collaboration and license
agreement:
• Celgene retained its exclusive
license to small molecule HMT inhibitors targeting DOT1L, including
pinometostat,
• Celgene’s other option rights
were narrowed to small molecule HMT inhibitors targeting three
predefined targets (the “Option Targets”),
• The exclusive licenses to HMT
inhibitors targeting two of the Option Targets that Celgene may
acquire were expanded to include the United States, with the
exclusive license to HMT inhibitors targeting the third Option
Target continuing to be for all countries other than the United
States,
• Celgene’s option period was
extended for each of the Option Targets and Celgene’s option
is exercisable at the time of the Company’s investigational
new drug application (“IND”) filing for an HMT
inhibitor targeting the applicable Option Target, upon the payment
by Celgene at such time of a pre-specified
• Celgene’s license may be
maintained beyond the end of Phase 1 clinical development for each
of the Option Targets, upon payment by Celgene at such time of
a pre-specified
• The Company’s research and
development obligations with respect to each Option Target under
the amended and restated agreement were extended for at least an
additional three years, subject to Celgene exercising its option
with respect to such Option Target at IND filing. Subject to the
Company’s opt-out
Under the amended and restated agreement, the Company received a
$10.0 million upfront payment in exchange for the
Company’s extension of Celgene’s option rights to the
Option Targets and the Company’s research and development
obligations. In addition, the Company is eligible to earn an
aggregate of up to $75.0 million in development milestones and
license payments, up to $365.0 million in regulatory milestone
payments and up to $170.0 million in sales milestone payments
related to the three Option Targets. The Company is also eligible
to receive royalties on each of the Option Targets as specified in
the amended and restated agreement. The Company is also eligible to
earn $35.0 million in an additional clinical development
milestone payment and up to $100.0 million in regulatory
milestone payments related to DOT1L. Due to the uncertainty of
pharmaceutical development and the high historical failure rates
generally associated with drug development, the Company may not
receive any additional milestone payments or royalty payments from
Celgene. Due to the varying stages of development of each target,
the Company is not able to determine the next milestone that might
be earned, if any.
The amended and restated agreement eliminated the right of first
negotiation that the Company had granted to Celgene under the
original agreement with respect to business combination
transactions that the Company may desire to pursue with third
parties.
The Company is primarily responsible for the research strategy
under the collaboration. During each applicable option period the
Company is required to use commercially reasonable efforts to carry
out a mutually agreed-upon research plan for each Option Target.
Subject to the Company’s opt-out co-fund
Collaboration Revenue
Through September 30, 2017, the Company has recognized
$74.3 million of total collaboration revenue since the
inception of the collaboration, including $0.5 million and
$1.4 million in the three and nine months ended
September 30, 2016, respectively. No revenue from the
collaboration was earned in the three and nine months ended
September 30, 2017. No global
development co-funding co-funding
GSK
In January 2011, the Company entered into a collaboration and
license agreement with GSK, to discover, develop and commercialize
novel small molecule HMT inhibitors directed to available targets
from the Company’s platform. Under the terms of the
agreement, the Company granted GSK exclusive worldwide license
rights to HMT inhibitors directed to three targets. Additionally,
as part of the research collaboration, the Company agreed to
provide research and development services related to the licensed
targets pursuant to agreed upon research plans during a research
term that ended January 8, 2015. In March 2014, the Company
and GSK amended certain terms of this agreement for the third
licensed target, revising the license terms with respect to
candidate compounds and amending the corresponding financial terms,
including reallocating milestone payments and increasing royalty
rates as to the third target. Subsequent to a GSK strategic
portfolio prioritization, the Company received notice in October
2017 that GSK terminated the agreement with respect to the third
target, effective December 31, 2017, which returns all rights
to that target to the Company. Two
other targets continue to be subject to the agreement and are not
impacted by the termination with respect to the third target. The
Company substantially completed all research obligations under this
agreement by the end of the first quarter of 2015 and completed the
transfer of the remaining data and materials for these programs to
GSK in the second quarter of 2015.
Agreement Structure
Under the agreement, the Company has received and recognized as
collaboration revenue a $20.0 million upfront payment, a
$3.0 million payment upon the execution of the March 2014
agreement amendment, $6.0 million of fixed research funding,
$9.0 million for research and development services and
$31.0 million of preclinical research and development
milestone payments. The preclinical and research and development
milestone payments total includes a $10.0 million milestone
payment earned in May 2017 related to the second target in the
collaboration, upon GSK’s initiation of good laboratory
practices toxicology studies. As of September 30, 2017, for
the two remaining targets, the Company is eligible to receive up to
$70.0 million in clinical development milestone payments, up
to $197.0 million in regulatory milestone payments and up to
$128.0 million in sales-based milestone payments. As a result
of the termination of the agreement as it relates to the third
target, no additional payments will be received related to that
target. In addition, GSK is required to pay the Company royalties,
at percentages from the mid-single product-by-licensed
Collaboration Revenue
Through September 30, 2017, the Company has earned a total of
$69.0 million under the GSK agreement, which the Company
recognized as collaboration revenue in the condensed consolidated
statements of operations and comprehensive loss, including
$10.0 million of milestone revenue in the nine months ended
September 30, 2017 and $6.0 million of milestone revenue
in the nine months ended September 30, 2016. The Company
recognized $10.0 million of collaboration revenue in the nine
months ended September 30, 2017 related to achievement of the
milestone described in the preceding paragraph. The Company did not
have any deferred revenue related to this agreement as of
September 30, 2017 or December 31, 2016 and any future
revenues will relate to any milestone payments and royalties
received under the agreement with respect to the two remaining
targets, if any.
Roche Molecular
In December 2012, Eisai and the Company entered into an
agreement with Roche Molecular under which Eisai and the Company
engaged Roche Molecular to develop a companion diagnostic to
identify patients who possess certain activating mutations of EZH2.
In October 2013, this agreement was amended to include
additional mutations in EZH2. The development costs due under the
amended agreement with Roche Molecular were the responsibility of
Eisai until the execution of the amended and restated collaboration
and license agreement with Eisai in March 2015, at which time
the Company assumed responsibility for the remaining development
costs due under the agreement. In December 2015, the Company
entered into a second amendment to the companion diagnostic
agreement with Roche Molecular. As of September 30, 2017, the
Company is responsible for the remaining development costs of
$10.5 million due under the agreement. The Company expects the
remaining development costs under the agreement to be incurred and
paid through 2019.
Under the agreement with Roche Molecular, Roche Molecular is
obligated to use commercially reasonable efforts to develop and to
make commercially available the companion diagnostic. Roche
Molecular has exclusive rights to commercialize the companion
diagnostic.
The agreement with Roche Molecular will expire when the Company is
no longer developing or commercializing tazemetostat. The Company
may terminate the agreement by giving Roche Molecular 90
days’ written notice if the Company discontinues development
and commercialization of tazemetostat or determines, in conjunction
with Roche Molecular, that the companion diagnostic is not needed
for use with tazemetostat. Either the Company or Roche Molecular
may also terminate the agreement in the event of a material breach
by the other party, in the event of material changes in
circumstances that are contrary to key assumptions specified in the
agreement or in the event of specified bankruptcy or similar
circumstances. Under specified termination circumstances, Roche
Molecular may become entitled to specified termination fees.</t>
  </si>
  <si>
    <t>Stock-Based Compensation</t>
  </si>
  <si>
    <t>Disclosure of Compensation Related Costs, Share-based Payments [Abstract]</t>
  </si>
  <si>
    <t>9. Stock-Based Compensation
Total stock-based compensation expense related to stock options,
restricted stock units and the employee stock purchase plan was
$2.9 million and $2.7 million for the three months ended
September 30, 2017 and 2016, respectively, and
$8.7 million and $7.8 million for the nine months ended
September 30, 2017 and 2016, respectively.
Stock-based compensation expense is classified in the consolidated
statements of operations and comprehensive loss as follows:
Three Months Ended September 30, Nine Months Ended September 30,
2017 2016 2017 2016
(In
thousands)
Research and development $ 1,398 $ 1,390 $ 4,299 $ 4,003
General and administrative 1,497 1,327 4,374 3,840
Total $ 2,895 $ 2,717 $ 8,673 $ 7,843
Stock Options
The weighted-average grant date fair value of options, estimated as
of the grant date using the Black-Scholes option pricing model, was
$9.98 and $6.43 per option for those options granted during the
three months ended September 30, 2017 and 2016, respectively,
and $8.77 and $6.43 per option for those options granted during the
nine months ended September 30, 2017 and 2016, respectively.
Key assumptions used to apply this pricing model were as
follows:
Three Months Ended September 30 Nine Months Ended September 30
2017 2016 2017 2016
Risk-free interest rate 1.8 % 1.1 % 1.8 % 1.2 %
Expected life of options 6 years 6 years 6 years 6 years
Expected volatility of underlying stock 73.4 % 76.2 % 74.3 % 78.6 %
Expected dividend yield 0.0 % 0.0 % 0.0 % 0.0 %
The following is a summary of stock option activity for the nine
months ended September 30, 2017:
Number of Options Weighted Average Exercise Price per Share Weighted Average Remaining Contractual Term Aggregate Intrinsic Value
(In thousands)
(In years)
(In thousands)
Outstanding at December 31, 2016 4,059 $ 14.32
Granted 2,213 13.37
Exercised (394 ) 6.70
Forfeited or expired (964 ) 14.25
Outstanding at September 30, 2017 4,914 $ 14.52 8.21 $ 28,561
Exercisable at September 30, 2017 1,620 $ 17.22 6.63 $ 8,063
As of September 30, 2017, there was $26.5 million of
unrecognized compensation cost related to stock options that are
expected to vest. These costs are expected to be recognized over a
weighted average remaining vesting period of 2.8 years.
Restricted Stock Units
The following is a summary of restricted stock unit activity for
the nine months ended September 30, 2017:
Number of Units (in thousands) Weighted Average Grant Date Fair Value per Unit
Outstanding at December 31, 2016 64 $ 12.20
Granted
—
—
Vested (20 ) 12.20
Forfeited (44 ) 12.20
Outstanding at September 30, 2017
— $
—
As of September 30, 2017, there were no restricted stock units
outstanding.</t>
  </si>
  <si>
    <t>Loss Per Share</t>
  </si>
  <si>
    <t>Earnings Per Share [Abstract]</t>
  </si>
  <si>
    <t>10. Loss Per Share
Basic and diluted loss per share allocable to common stockholders
are computed as follows:
Three Months Ended September 30, Nine Months Ended September 30,
2017 2016 2017 2016
(In thousands
except per share data)
Net loss $ (37,597 ) $ (24,336 ) $ (98,143 ) $ (75,196 )
Weighted average shares outstanding 59,899 57,970 58,837 56,828
Basic and diluted loss per share allocable to common
stockholders $ (0.63 ) $ (0.42 ) $ (1.67 ) $ (1.32 )
In September 2017, the Company issued 10,557,000 shares of common
stock in a public offering. The issuance of these shares
contributed to the increase in the Company’s shares
outstanding as of September 30, 2017 and in the weighted
average shares outstanding for the three and nine months ended
September 30, 2017 when compared to the comparable prior year
period, and will continue to impact the year-over-year
comparability of the Company’s (loss) earnings per share
calculations.
The following common stock equivalents were excluded from the
calculation of diluted loss per share allocable to common
stockholders because their inclusion would have been
anti-dilutive:
Three Months Ended September 30, Nine Months Ended September 30,
2017 2016 2017 2016
(In
thousands)
Stock options 4,914 4,015 4,914 4,015
Unvested restricted stock units 0 71 0 71
Shares issuable under employee stock purchase plan 7 18 7 18
4,921 4,104 4,921 4,104</t>
  </si>
  <si>
    <t>Related Party Transactions</t>
  </si>
  <si>
    <t>Related Party Transactions [Abstract]</t>
  </si>
  <si>
    <t>11. Related Party Transactions
Celgene has made a series of equity investments in the Company,
owning 3,674,640 shares of common stock representing 5.3% of the
Company’s outstanding common stock as of September 30,
2017. Refer to Note
8, Collaborations,</t>
  </si>
  <si>
    <t>Summary of Significant Accounting Policies (Policies)</t>
  </si>
  <si>
    <t>Basis of Presentation</t>
  </si>
  <si>
    <t>Basis of Presentation
The condensed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The unaudited condensed consolidated financial statements include
the accounts of Epizyme, Inc. and its wholly owned, controlled
subsidiary, Epizyme Securities Corporation. All intercompany
transactions and balances of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consolidated financial statements are issued to provide
additional evidence relative to certain estimates or to identify
matters that require additional disclosure. The three months ended
September 30, 2017 and 2016 are referred to as the third
quarter of 2017 and 2016, respectively. The results of operations
for interim periods are not necessarily indicative of results to be
expected for the full year or any other interim period.</t>
  </si>
  <si>
    <t>Significant Accounting Policies</t>
  </si>
  <si>
    <t>Significant Accounting Policies
There have been no material changes to the Company’s
significant accounting policies during the nine months ended
September 30, 2017, as compared to the significant accounting
policies disclosed in Note 2, Summary of Significant Accounting Policies</t>
  </si>
  <si>
    <t>Recent Accounting Pronouncements</t>
  </si>
  <si>
    <t>Recent Accounting Pronouncements
In May 2014, the Financial Accounting Standards Board
(“FASB”) issued Accounting Standards Update
(“ASU”) 2014-09, Revenue From Contracts With Customers 2014-09 Revenue Recognition 2016-10 2016-12, ASU 2014-09. 2014-09 2014-09, Revenue From Contracts with
Customers
The Company has not yet completed its assessment of the impact of
the adoption of this standard on its consolidated financial
statements, but expects that the adoption will at least impact the
amount and timing of revenues recognized related to its
collaboration agreement with Celgene and the impact may be
material.
The Company is still assessing its collaboration agreement with
Celgene; however, it currently expects that (a) the number of
performance obligations identified under ASC 606 will be different
from the number of units of accounting identified under ASC 605 and
(b) the transaction price will be different from the
transaction price determined under ASC 605. In particular, the
Company currently expects that the accounting treatment for
Celgene’s option rights that were determined to
be non-substantive
The Company also expects the accounting for contingent milestone
payments under its collaboration agreements to change under ASC
606. ASC 606 does not contain guidance specific to milestone
payments, thereby requiring contingent milestone payments to be
considered in accordance with the overall model of ASC 606 as
variable consideration. Revenue from contingent milestone payments
may be recognized earlier under ASC 606 than under ASC 605, based
on an assessment at each reporting date of the probability of
achievement of the underlying milestone event. This assessment may,
in certain circumstances, result in the recognition of revenue
related to a contingent milestone payment before the milestone
event has been achieved.
ASC 606 requires more robust disclosures than required by previous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Expected impacts from the adoption of this standard could differ
upon the final adoption and implementation of the standard. In
connection with the adoption of the standard, the Company is
implementing several new internal controls, including controls to
monitor the probability of achievement of contingent milestone
payments and the pattern of performance of certain performance
obligations.
In February 2016, the FASB issued
ASU 2016-02, Leases (Topic 842) right-of-use
In August 2016, the FASB issued ASU 2016-15, Statement
of Cash Flows (Topic 230): Classification of Certain Cash Receipts
and Cash Payments zero-coupon
In November 2016, the FASB issued
ASU 2016-18, Restricted Cash 2016-18, 2016-18 2016-18 2016-18
In May 2017, the FASB issued ASU 2017-09, Compensation-Stock
Compensation (Topic 718): Scope of Modification Accounting 2017-09</t>
  </si>
  <si>
    <t>Going Concern</t>
  </si>
  <si>
    <t>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y balances.
After considering the Company’s current research and
development plans and the timing expectations related to the
progress of its programs, and after considering its existing cash,
cash equivalents and marketable securities as of September 30,
2017, the Company did not identify conditions or events that raise
substantial doubt about the Company’s ability to continue as
a going concern within one year from the date these financial
statements were issued.</t>
  </si>
  <si>
    <t>Share-Based Payment</t>
  </si>
  <si>
    <t>Share-Based Payment
As of January 1, 2017, the Company adopted
ASU 2016-09, Improvements to Employee Share-Based Payment Accounting paid-in-capital</t>
  </si>
  <si>
    <t>Marketable Securities (Tables)</t>
  </si>
  <si>
    <t>Summary of Available-for-Sale Securities Held</t>
  </si>
  <si>
    <t>The following table summarizes the available-for-sale
Description Amortized Cost Unrealized Gains Unrealized Losses Fair Value
Commercial paper $ 35,878 $
— $ (7 ) $ 35,871
Corporate notes 49,086
— (22 ) 49,064
U.S. government agency securities and U.S. Treasuries 2,499
— 2,499
Total $ 87,463 $
— $ (29 ) $ 87,434
The following table summarizes the available-for-sale
Description Amortized Cost Unrealized Gains Unrealized Losses Fair Value
Commercial paper $ 68,407 $
— $ (32 ) $ 68,375
Corporate notes 70,489
— (81 ) 70,408
U.S. government agency securities and U.S. Treasuries 25,507 7
— 25,514
Total $ 164,403 $ 7 $ (113 ) $ 164,297</t>
  </si>
  <si>
    <t>Fair Value Measurements (Tables)</t>
  </si>
  <si>
    <t>Summary of Company's Financial Assets Recognized at Fair Value</t>
  </si>
  <si>
    <t>As of September 30, 2017 and December 31, 2016, the
Company’s financial assets recognized at fair value consisted
of the following:
Fair Value as of September 30, 2017
Total Level 1 Level 2 Level 3
(In thousands)
Cash equivalents $ 203,869 $ 196,377 $ 7,492 $
—
Marketable securities:
Commercial paper 35,871
— 35,871
—
Corporate notes 49,064
— 49,064
—
U.S. government agency securities and treasuries 2,499
— 2,499
—
Total $ 291,303 $ 196,377 $ 94,926 $
—
Fair Value as of December 31, 2016
Total Level 1 Level 2 Level 3
(In thousands)
Cash equivalents $ 62,854 $ 59,862 $ 2,992 $
—
Marketable securities:
Commercial paper 68,375
— 68,375
—
Fair Value as of December 31, 2016
Total Level 1 Level 2 Level 3
(In thousands)
Corporate notes 70,408
— 70,408
—
U.S. government agency securities and treasuries 25,514
— 25,514
—
Total $ 227,151 $ 59,862 $ 167,289 $
—</t>
  </si>
  <si>
    <t>Supplemental Balance Sheet Information (Tables)</t>
  </si>
  <si>
    <t>Schedule of Accrued Expenses</t>
  </si>
  <si>
    <t>Accrued expenses consisted of the following:
September 30, 2017 December 31, 2016
(In thousands)
Employee compensation and benefits $ 4,115 $ 4,100
Research and development expenses 10,066 10,925
Professional services and other 3,366 982
Accrued expenses $ 17,547 $ 16,007</t>
  </si>
  <si>
    <t>Commitments and Contingencies (Tables)</t>
  </si>
  <si>
    <t>Schedule of Remaining Future Minimum Rent Payments</t>
  </si>
  <si>
    <t>The remaining future minimum rent payments from October 1,
2017 through November 30, 2022 are as follows (in
thousands):
October 1, 2017 – December 31, 2017 $ 696
2018 3,074
2019 3,335
2020 3,435
2021 3,538
2022 3,333
Total $ 17,411</t>
  </si>
  <si>
    <t>Stock-Based Compensation (Tables)</t>
  </si>
  <si>
    <t>Schedule of Stock-Based Compensation Expense</t>
  </si>
  <si>
    <t>Stock-based compensation expense is classified in the consolidated
statements of operations and comprehensive loss as follows:
Three Months Ended September 30, Nine Months Ended September 30,
2017 2016 2017 2016
(In
thousands)
Research and development $ 1,398 $ 1,390 $ 4,299 $ 4,003
General and administrative 1,497 1,327 4,374 3,840
Total $ 2,895 $ 2,717 $ 8,673 $ 7,843</t>
  </si>
  <si>
    <t>Assumptions Used in Applying Pricing Model</t>
  </si>
  <si>
    <t xml:space="preserve">Key assumptions used to apply this pricing model were as
follows:
Three Months Ended September 30 Nine Months Ended September 30
2017 2016 2017 2016
Risk-free interest rate 1.8 % 1.1 % 1.8 % 1.2 %
Expected life of options 6 years 6 years 6 years 6 years
Expected volatility of underlying stock 73.4 % 76.2 % 74.3 % 78.6 %
Expected dividend yield 0.0 % 0.0 % 0.0 % 0.0 % </t>
  </si>
  <si>
    <t>Summary of Stock Option Activity</t>
  </si>
  <si>
    <t xml:space="preserve">The following is a summary of stock option activity for the nine
months ended September 30, 2017:
Number of Options Weighted Average Exercise Price per Share Weighted Average Remaining Contractual Term Aggregate Intrinsic Value
(In thousands)
(In years)
(In thousands)
Outstanding at December 31, 2016 4,059 $ 14.32
Granted 2,213 13.37
Exercised (394 ) 6.70
Forfeited or expired (964 ) 14.25
Outstanding at September 30, 2017 4,914 $ 14.52 8.21 $ 28,561
Exercisable at September 30, 2017 1,620 $ 17.22 6.63 $ 8,063 </t>
  </si>
  <si>
    <t>Summary of Restricted Stock Activity</t>
  </si>
  <si>
    <t>The following is a summary of restricted stock unit activity for
the nine months ended September 30, 2017:
Number of Units (in thousands) Weighted Average Grant Date Fair Value per Unit
Outstanding at December 31, 2016 64 $ 12.20
Granted
—
—
Vested (20 ) 12.20
Forfeited (44 ) 12.20
Outstanding at September 30, 2017
— $
—</t>
  </si>
  <si>
    <t>Loss Per Share (Tables)</t>
  </si>
  <si>
    <t>Basic and Diluted Loss per Share</t>
  </si>
  <si>
    <t>Basic and diluted loss per share allocable to common stockholders
are computed as follows:
Three Months Ended September 30, Nine Months Ended September 30,
2017 2016 2017 2016
(In thousands
except per share data)
Net loss $ (37,597 ) $ (24,336 ) $ (98,143 ) $ (75,196 )
Weighted average shares outstanding 59,899 57,970 58,837 56,828
Basic and diluted loss per share allocable to common
stockholders $ (0.63 ) $ (0.42 ) $ (1.67 ) $ (1.32 )</t>
  </si>
  <si>
    <t>Common Stock Equivalents Excluded from Calculation of Diluted Loss per Share Attributable to Common Stockholders</t>
  </si>
  <si>
    <t>The following common stock equivalents were excluded from the
calculation of diluted loss per share allocable to common
stockholders because their inclusion would have been
anti-dilutive:
Three Months Ended September 30, Nine Months Ended September 30,
2017 2016 2017 2016
(In
thousands)
Stock options 4,914 4,015 4,914 4,015
Unvested restricted stock units 0 71 0 71
Shares issuable under employee stock purchase plan 7 18 7 18
4,921 4,104 4,921 4,104</t>
  </si>
  <si>
    <t>Overview - Additional Information (Detail) - USD ($) $ / shares in Units, $ in Thousands</t>
  </si>
  <si>
    <t>1 Months Ended</t>
  </si>
  <si>
    <t>Basis Of Presentation [Line Items]</t>
  </si>
  <si>
    <t>Proceeds from sale of redeemable convertible preferred stock</t>
  </si>
  <si>
    <t>Cash, cash equivalents, and marketable securities</t>
  </si>
  <si>
    <t>Net proceeds from sale of shares after underwriting discounts and commissions, before direct and incremental costs</t>
  </si>
  <si>
    <t>Initial public offering completion date</t>
  </si>
  <si>
    <t>2013-05</t>
  </si>
  <si>
    <t>Collaborative Arrangement [Member]</t>
  </si>
  <si>
    <t>Aggregate fund, amount</t>
  </si>
  <si>
    <t>Non-equity funding through collaboration agreement</t>
  </si>
  <si>
    <t>IPO [Member]</t>
  </si>
  <si>
    <t>Sale of common stock in public offering</t>
  </si>
  <si>
    <t>Sale of common stock in public offering, shares</t>
  </si>
  <si>
    <t>Common stock price per share</t>
  </si>
  <si>
    <t>Summary of Significant Accounting Policies - Additional Information (Detail) $ in Millions</t>
  </si>
  <si>
    <t>Sep. 30, 2017USD ($)</t>
  </si>
  <si>
    <t>Change in amount of valuation allowance and deferred tax asset</t>
  </si>
  <si>
    <t>Amount charged to retained earnings</t>
  </si>
  <si>
    <t>Marketable Securities - Summary of Available-for-Sale Securities Held (Detail) - USD ($) $ in Thousands</t>
  </si>
  <si>
    <t>Schedule of Available-for-sale Securities [Line Items]</t>
  </si>
  <si>
    <t>Available-For-Sale Securities Held, Amortized Cost</t>
  </si>
  <si>
    <t>Available-For-Sale Securities Held, Unrealized Gains</t>
  </si>
  <si>
    <t>Available-For-Sale Securities Held, Unrealized Losses</t>
  </si>
  <si>
    <t>Available-For-Sale Securities Held, Fair Value</t>
  </si>
  <si>
    <t>Commercial Paper [Member]</t>
  </si>
  <si>
    <t>Corporate Notes [Member]</t>
  </si>
  <si>
    <t>U.S. Government Agency Securities and Treasuries [Member]</t>
  </si>
  <si>
    <t>Marketable Securities - Additional Information (Detail)</t>
  </si>
  <si>
    <t>Realized gains (losses) recognized on sale of marketable equity securities</t>
  </si>
  <si>
    <t>Available-for-sale Securities, Continuous Unrealized Loss Position, Less than Twelve Months, Fair Value</t>
  </si>
  <si>
    <t>Weighted average maturity period</t>
  </si>
  <si>
    <t>1 month</t>
  </si>
  <si>
    <t>Maximum [Member]</t>
  </si>
  <si>
    <t>Available-for-sale Securities, Continuous Unrealized Loss Position, 12 Months or Longer, Aggregate Loss</t>
  </si>
  <si>
    <t>Fair Value Measurements - Summary of Company's Financial Assets Recognized at Fair Value (Detail) - USD ($) $ in Thousands</t>
  </si>
  <si>
    <t>Fair Value Inputs, Assets, Quantitative Information [Line Items]</t>
  </si>
  <si>
    <t>Cash equivalents</t>
  </si>
  <si>
    <t>Total</t>
  </si>
  <si>
    <t>Level 1 [Member]</t>
  </si>
  <si>
    <t>Level 2 [Member]</t>
  </si>
  <si>
    <t>Level 2 [Member] | Commercial Paper [Member]</t>
  </si>
  <si>
    <t>Level 2 [Member] | Corporate Notes [Member]</t>
  </si>
  <si>
    <t>Level 2 [Member] | U.S. Government Agency Securities and Treasuries [Member]</t>
  </si>
  <si>
    <t>Supplemental Balance Sheet Information - Schedule of Accrued Expenses (Detail) - USD ($) $ in Thousands</t>
  </si>
  <si>
    <t>Accrued Liabilities, Current [Abstract]</t>
  </si>
  <si>
    <t>Employee compensation and benefits</t>
  </si>
  <si>
    <t>Research and development expenses</t>
  </si>
  <si>
    <t>Professional services and other</t>
  </si>
  <si>
    <t>Income Taxes - Additional Information (Detail) - USD ($)</t>
  </si>
  <si>
    <t>Federal income tax provision or benefit</t>
  </si>
  <si>
    <t>State income tax provision or benefit</t>
  </si>
  <si>
    <t>Commitments and Contingencies - Additional Information (Detail) - USD ($) $ in Millions</t>
  </si>
  <si>
    <t>Sep. 29, 2017</t>
  </si>
  <si>
    <t>Other Commitments [Line Items]</t>
  </si>
  <si>
    <t>Monthly base rent</t>
  </si>
  <si>
    <t>Aggregate minimum rent payments</t>
  </si>
  <si>
    <t>Rent paid</t>
  </si>
  <si>
    <t>Initial Term [Member]</t>
  </si>
  <si>
    <t>Lease expiration date</t>
  </si>
  <si>
    <t>May 31,
		2018</t>
  </si>
  <si>
    <t>Extended Term [Member]</t>
  </si>
  <si>
    <t>Nov. 30,
		2022</t>
  </si>
  <si>
    <t>Roche [Member]</t>
  </si>
  <si>
    <t>Payment obligation incurred and paid</t>
  </si>
  <si>
    <t>Commitments And Contingencies - Schedule of Remaining Future Minimum Rent Payments (Detail) $ in Thousands</t>
  </si>
  <si>
    <t>October 1, 2017 - December 31, 2017</t>
  </si>
  <si>
    <t>Collaborations - Additional Information (Detail)</t>
  </si>
  <si>
    <t>Jul. 08, 2015OptionTargets</t>
  </si>
  <si>
    <t>May 31, 2017USD ($)</t>
  </si>
  <si>
    <t>Mar. 31, 2014USD ($)</t>
  </si>
  <si>
    <t>Sep. 30, 2016USD ($)</t>
  </si>
  <si>
    <t>Dec. 31, 2013USD ($)</t>
  </si>
  <si>
    <t>Jun. 30, 2017USD ($)</t>
  </si>
  <si>
    <t>Dec. 31, 2016USD ($)</t>
  </si>
  <si>
    <t>Revenue Recognition, Multiple-deliverable Arrangements [Line Items]</t>
  </si>
  <si>
    <t>Notice period in days</t>
  </si>
  <si>
    <t>90 days</t>
  </si>
  <si>
    <t>DOT1L [Member]</t>
  </si>
  <si>
    <t>Clinical development milestone payment</t>
  </si>
  <si>
    <t>DOT1L [Member] | Maximum [Member]</t>
  </si>
  <si>
    <t>Additional milestone payments</t>
  </si>
  <si>
    <t>Celgene [Member]</t>
  </si>
  <si>
    <t>Company received upfront payment</t>
  </si>
  <si>
    <t>Proceeds from redeemable convertible preferred stock</t>
  </si>
  <si>
    <t>Upfront payment received</t>
  </si>
  <si>
    <t>Clinical development milestone achieved</t>
  </si>
  <si>
    <t>Global development co-funding</t>
  </si>
  <si>
    <t>Number of option targets | OptionTargets</t>
  </si>
  <si>
    <t>Celgene [Member] | Minimum [Member]</t>
  </si>
  <si>
    <t>Option targets under amended and restated agreement extended period</t>
  </si>
  <si>
    <t>3 years</t>
  </si>
  <si>
    <t>Celgene [Member] | United States [Member]</t>
  </si>
  <si>
    <t>Celgene [Member] | Non-US [Member]</t>
  </si>
  <si>
    <t>Celgene [Member] | DOT1L [Member]</t>
  </si>
  <si>
    <t>Celgene [Member] | Available Targets [Member]</t>
  </si>
  <si>
    <t>Additional payments</t>
  </si>
  <si>
    <t>Celgene [Member] | Option Targets [Member]</t>
  </si>
  <si>
    <t>Celgene [Member] | Option Targets [Member] | Maximum [Member]</t>
  </si>
  <si>
    <t>Development milestone and license payments associated with the Option Targets</t>
  </si>
  <si>
    <t>Sales-based milestone payments</t>
  </si>
  <si>
    <t>GSK [Member]</t>
  </si>
  <si>
    <t>Fixed research funding received</t>
  </si>
  <si>
    <t>Milestone payments received</t>
  </si>
  <si>
    <t>Research and development services</t>
  </si>
  <si>
    <t>Preclinical and research and development milestone payments received</t>
  </si>
  <si>
    <t>Additional payments received</t>
  </si>
  <si>
    <t>Cash and accounts receivable</t>
  </si>
  <si>
    <t>GSK [Member] | Collaboration Revenue [Member]</t>
  </si>
  <si>
    <t>Collaborative Arrangement [Member] | Roche [Member]</t>
  </si>
  <si>
    <t>Remaining unpaid milestone payments</t>
  </si>
  <si>
    <t>Stock-Based Compensation - Additional Information (Detail) - USD ($) $ / shares in Units, $ in Thousands</t>
  </si>
  <si>
    <t>Share-based Compensation Arrangement by Share-based Payment Award [Line Items]</t>
  </si>
  <si>
    <t>Stock-based compensation expense related to stock options and restricted stock</t>
  </si>
  <si>
    <t>Weighted-average fair value of options granted</t>
  </si>
  <si>
    <t>Unrecognized compensation cost related to stock options</t>
  </si>
  <si>
    <t>Expected weighted average remaining vesting period for recognized cost</t>
  </si>
  <si>
    <t>2 years 9 months 18 days</t>
  </si>
  <si>
    <t>Unvested Restricted Stock Units [Member]</t>
  </si>
  <si>
    <t>Restricted stock units outstanding</t>
  </si>
  <si>
    <t>Stock-Based Compensation - Schedule of Stock-Based Compensation Expense (Detail) - USD ($) $ in Thousands</t>
  </si>
  <si>
    <t>Share-based Compensation Arrangement by Share-based Payment Award, Compensation Cost [Line Items]</t>
  </si>
  <si>
    <t>Share-based compensation expense</t>
  </si>
  <si>
    <t>Research and Development [Member]</t>
  </si>
  <si>
    <t>General and Administrative [Member]</t>
  </si>
  <si>
    <t>Stock-Based Compensation - Assumptions Used in Applying Pricing Model (Detail) - Employee Stock Option [Member]</t>
  </si>
  <si>
    <t>Risk-free interest rate</t>
  </si>
  <si>
    <t>1.80%</t>
  </si>
  <si>
    <t>1.10%</t>
  </si>
  <si>
    <t>1.20%</t>
  </si>
  <si>
    <t>Expected life of options</t>
  </si>
  <si>
    <t>6 years</t>
  </si>
  <si>
    <t>Expected volatility of underlying stock</t>
  </si>
  <si>
    <t>73.40%</t>
  </si>
  <si>
    <t>76.20%</t>
  </si>
  <si>
    <t>74.30%</t>
  </si>
  <si>
    <t>78.60%</t>
  </si>
  <si>
    <t>Expected dividend yield</t>
  </si>
  <si>
    <t>0.00%</t>
  </si>
  <si>
    <t>Stock-Based Compensation - Summary of Stock Option Activity (Detail) $ / shares in Units, shares in Thousands, $ in Thousands</t>
  </si>
  <si>
    <t>Sep. 30, 2017USD ($)$ / sharesshares</t>
  </si>
  <si>
    <t>Share-based Compensation Arrangement by Share-based Payment Award, Options, Outstanding [Roll Forward]</t>
  </si>
  <si>
    <t>Number of Options, Outstanding, Beginning balance | shares</t>
  </si>
  <si>
    <t>Number of Options, Granted | shares</t>
  </si>
  <si>
    <t>Number of Options, Exercised | shares</t>
  </si>
  <si>
    <t>Number of Options, Forfeited or expired | shares</t>
  </si>
  <si>
    <t>Number of Options, Outstanding, Ending balance | shares</t>
  </si>
  <si>
    <t>Number of Options, Exercisabl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or expired | $ / shares</t>
  </si>
  <si>
    <t>Weighted Average Exercise Price per Share, Outstanding, Ending balance | $ / shares</t>
  </si>
  <si>
    <t>Weighted Average Exercise Price per Share, Exercisable | $ / shares</t>
  </si>
  <si>
    <t>Weighted Average Remaining Contractual Term (In Years), Outstanding</t>
  </si>
  <si>
    <t>8 years 2 months 16 days</t>
  </si>
  <si>
    <t>Weighted Average Remaining Contractual Term (In Years), Exercisable</t>
  </si>
  <si>
    <t>6 years 7 months 17 days</t>
  </si>
  <si>
    <t>Aggregate Intrinsic Value, Outstanding | $</t>
  </si>
  <si>
    <t>Aggregate Intrinsic Value, Exercisable | $</t>
  </si>
  <si>
    <t>Stock-Based Compensation - Summary of Restricted Stock Activity (Detail) - Unvested Restricted Stock Units [Member]</t>
  </si>
  <si>
    <t>Sep. 30, 2017$ / sharesshares</t>
  </si>
  <si>
    <t>Number of Units, Outstanding, Beginning balance | shares</t>
  </si>
  <si>
    <t>Number of Units, Granted | shares</t>
  </si>
  <si>
    <t>Number of Units, Vested | shares</t>
  </si>
  <si>
    <t>Number of Units, Forfeited | shares</t>
  </si>
  <si>
    <t>Number of Units, Outstanding, Ending balance | shares</t>
  </si>
  <si>
    <t>Weighted Average Grant Date Fair Value per Unit, Beginning balance | $ / shares</t>
  </si>
  <si>
    <t>Weighted Average Grant Date Fair Value per Unit, Granted | $ / shares</t>
  </si>
  <si>
    <t>Weighted Average Grant Date Fair Value per Unit, Vested | $ / shares</t>
  </si>
  <si>
    <t>Weighted Average Grant Date Fair Value per Unit, Forfeited | $ / shares</t>
  </si>
  <si>
    <t>Weighted Average Grant Date Fair Value per Unit, Ending balance | $ / shares</t>
  </si>
  <si>
    <t>Loss Per Share - Schedule of Basic and Diluted Loss per Share (Detail) - USD ($) $ / shares in Units, shares in Thousands, $ in Thousands</t>
  </si>
  <si>
    <t>Weighted average shares outstanding</t>
  </si>
  <si>
    <t>Basic and diluted loss per share allocable to common stockholders</t>
  </si>
  <si>
    <t>Loss Per Share - Additional Information (Detail)</t>
  </si>
  <si>
    <t>Sep. 30, 2017shares</t>
  </si>
  <si>
    <t>Earnings Per Share [Line Items]</t>
  </si>
  <si>
    <t>Loss Per Share - Common Stock Equivalents from Calculation of Diluted Loss per Share Attributable to Common Stockholders (Detail) - shares shares in Thousands</t>
  </si>
  <si>
    <t>Antidilutive Securities Excluded from Computation of Earnings Per Share [Line Items]</t>
  </si>
  <si>
    <t>Common stock equivalents excluded from the calculation of diluted loss per share</t>
  </si>
  <si>
    <t>Employee Stock Option [Member]</t>
  </si>
  <si>
    <t>Shares Issuable Under Employee Stock Purchase Plan [Member]</t>
  </si>
  <si>
    <t>Related Party Transactions - Additional Information (Detail) - shares</t>
  </si>
  <si>
    <t>Related Party Transaction [Line Items]</t>
  </si>
  <si>
    <t>Equity investments in common stock</t>
  </si>
  <si>
    <t>Beneficial Owner [Member]</t>
  </si>
  <si>
    <t>Equity investments in outstanding common stock percentage</t>
  </si>
  <si>
    <t>5.3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71498</v>
      </c>
    </row>
    <row r="12" spans="1:3">
      <c r="A12" s="4" t="s">
        <v>19</v>
      </c>
      <c r="B12" s="4" t="s">
        <v>20</v>
      </c>
    </row>
    <row r="13" spans="1:3">
      <c r="A13" s="4" t="s">
        <v>21</v>
      </c>
      <c r="B13" s="4" t="s">
        <v>22</v>
      </c>
    </row>
    <row r="14" spans="1:3">
      <c r="A14" s="4" t="s">
        <v>23</v>
      </c>
      <c r="C14" s="5" t="n">
        <v>69282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10</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13</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16</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4</v>
      </c>
      <c r="B1" s="2" t="s">
        <v>1</v>
      </c>
    </row>
    <row r="2" spans="1:2">
      <c r="B2" s="2" t="s">
        <v>2</v>
      </c>
    </row>
    <row r="3" spans="1:2">
      <c r="A3" s="3" t="s">
        <v>119</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9794</v>
      </c>
      <c r="C3" s="7" t="n">
        <v>77895</v>
      </c>
    </row>
    <row r="4" spans="1:3">
      <c r="A4" s="4" t="s">
        <v>28</v>
      </c>
      <c r="B4" s="5" t="n">
        <v>87434</v>
      </c>
      <c r="C4" s="5" t="n">
        <v>164297</v>
      </c>
    </row>
    <row r="5" spans="1:3">
      <c r="A5" s="4" t="s">
        <v>29</v>
      </c>
      <c r="B5" s="5" t="n">
        <v>25</v>
      </c>
      <c r="C5" s="5" t="n">
        <v>23</v>
      </c>
    </row>
    <row r="6" spans="1:3">
      <c r="A6" s="4" t="s">
        <v>30</v>
      </c>
      <c r="B6" s="5" t="n">
        <v>10000</v>
      </c>
      <c r="C6" s="5" t="n">
        <v>6457</v>
      </c>
    </row>
    <row r="7" spans="1:3">
      <c r="A7" s="4" t="s">
        <v>31</v>
      </c>
      <c r="B7" s="5" t="n">
        <v>317253</v>
      </c>
      <c r="C7" s="5" t="n">
        <v>248672</v>
      </c>
    </row>
    <row r="8" spans="1:3">
      <c r="A8" s="4" t="s">
        <v>32</v>
      </c>
      <c r="B8" s="5" t="n">
        <v>2631</v>
      </c>
      <c r="C8" s="5" t="n">
        <v>3124</v>
      </c>
    </row>
    <row r="9" spans="1:3">
      <c r="A9" s="4" t="s">
        <v>33</v>
      </c>
      <c r="B9" s="5" t="n">
        <v>662</v>
      </c>
      <c r="C9" s="5" t="n">
        <v>645</v>
      </c>
    </row>
    <row r="10" spans="1:3">
      <c r="A10" s="4" t="s">
        <v>34</v>
      </c>
      <c r="B10" s="5" t="n">
        <v>320546</v>
      </c>
      <c r="C10" s="5" t="n">
        <v>252441</v>
      </c>
    </row>
    <row r="11" spans="1:3">
      <c r="A11" s="3" t="s">
        <v>35</v>
      </c>
    </row>
    <row r="12" spans="1:3">
      <c r="A12" s="4" t="s">
        <v>36</v>
      </c>
      <c r="B12" s="5" t="n">
        <v>5360</v>
      </c>
      <c r="C12" s="5" t="n">
        <v>4994</v>
      </c>
    </row>
    <row r="13" spans="1:3">
      <c r="A13" s="4" t="s">
        <v>37</v>
      </c>
      <c r="B13" s="5" t="n">
        <v>17547</v>
      </c>
      <c r="C13" s="5" t="n">
        <v>16007</v>
      </c>
    </row>
    <row r="14" spans="1:3">
      <c r="A14" s="4" t="s">
        <v>38</v>
      </c>
      <c r="B14" s="5" t="n">
        <v>270</v>
      </c>
      <c r="C14" s="5" t="n">
        <v>620</v>
      </c>
    </row>
    <row r="15" spans="1:3">
      <c r="A15" s="4" t="s">
        <v>39</v>
      </c>
      <c r="B15" s="5" t="n">
        <v>3</v>
      </c>
    </row>
    <row r="16" spans="1:3">
      <c r="A16" s="4" t="s">
        <v>40</v>
      </c>
      <c r="B16" s="5" t="n">
        <v>23180</v>
      </c>
      <c r="C16" s="5" t="n">
        <v>21621</v>
      </c>
    </row>
    <row r="17" spans="1:3">
      <c r="A17" s="4" t="s">
        <v>41</v>
      </c>
      <c r="C17" s="5" t="n">
        <v>110</v>
      </c>
    </row>
    <row r="18" spans="1:3">
      <c r="A18" s="4" t="s">
        <v>42</v>
      </c>
      <c r="B18" s="5" t="n">
        <v>28809</v>
      </c>
      <c r="C18" s="5" t="n">
        <v>28809</v>
      </c>
    </row>
    <row r="19" spans="1:3">
      <c r="A19" s="4" t="s">
        <v>43</v>
      </c>
      <c r="B19" s="5" t="n">
        <v>368</v>
      </c>
      <c r="C19" s="5" t="n">
        <v>201</v>
      </c>
    </row>
    <row r="20" spans="1:3">
      <c r="A20" s="4" t="s">
        <v>44</v>
      </c>
      <c r="B20" s="4" t="s">
        <v>45</v>
      </c>
      <c r="C20" s="4" t="s">
        <v>45</v>
      </c>
    </row>
    <row r="21" spans="1:3">
      <c r="A21" s="3" t="s">
        <v>46</v>
      </c>
    </row>
    <row r="22" spans="1:3">
      <c r="A22" s="4" t="s">
        <v>47</v>
      </c>
      <c r="B22" s="5" t="n">
        <v>7</v>
      </c>
      <c r="C22" s="5" t="n">
        <v>6</v>
      </c>
    </row>
    <row r="23" spans="1:3">
      <c r="A23" s="4" t="s">
        <v>48</v>
      </c>
      <c r="B23" s="5" t="n">
        <v>720144</v>
      </c>
      <c r="C23" s="5" t="n">
        <v>555473</v>
      </c>
    </row>
    <row r="24" spans="1:3">
      <c r="A24" s="4" t="s">
        <v>49</v>
      </c>
      <c r="B24" s="5" t="n">
        <v>-31</v>
      </c>
      <c r="C24" s="5" t="n">
        <v>-106</v>
      </c>
    </row>
    <row r="25" spans="1:3">
      <c r="A25" s="4" t="s">
        <v>50</v>
      </c>
      <c r="B25" s="5" t="n">
        <v>-451931</v>
      </c>
      <c r="C25" s="5" t="n">
        <v>-353673</v>
      </c>
    </row>
    <row r="26" spans="1:3">
      <c r="A26" s="4" t="s">
        <v>51</v>
      </c>
      <c r="B26" s="5" t="n">
        <v>268189</v>
      </c>
      <c r="C26" s="5" t="n">
        <v>201700</v>
      </c>
    </row>
    <row r="27" spans="1:3">
      <c r="A27" s="4" t="s">
        <v>52</v>
      </c>
      <c r="B27" s="7" t="n">
        <v>320546</v>
      </c>
      <c r="C27" s="7" t="n">
        <v>252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10</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32</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5</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77</v>
      </c>
      <c r="B1" s="2" t="s">
        <v>178</v>
      </c>
      <c r="C1" s="2" t="s">
        <v>1</v>
      </c>
    </row>
    <row r="2" spans="1:5">
      <c r="B2" s="2" t="s">
        <v>2</v>
      </c>
      <c r="C2" s="2" t="s">
        <v>2</v>
      </c>
      <c r="D2" s="2" t="s">
        <v>61</v>
      </c>
      <c r="E2" s="2" t="s">
        <v>25</v>
      </c>
    </row>
    <row r="3" spans="1:5">
      <c r="A3" s="3" t="s">
        <v>179</v>
      </c>
    </row>
    <row r="4" spans="1:5">
      <c r="A4" s="4" t="s">
        <v>180</v>
      </c>
      <c r="C4" s="7" t="n">
        <v>76000</v>
      </c>
    </row>
    <row r="5" spans="1:5">
      <c r="A5" s="4" t="s">
        <v>181</v>
      </c>
      <c r="B5" s="7" t="n">
        <v>307200</v>
      </c>
      <c r="C5" s="5" t="n">
        <v>307200</v>
      </c>
    </row>
    <row r="6" spans="1:5">
      <c r="A6" s="4" t="s">
        <v>182</v>
      </c>
      <c r="C6" s="7" t="n">
        <v>152920</v>
      </c>
      <c r="D6" s="7" t="n">
        <v>130067</v>
      </c>
    </row>
    <row r="7" spans="1:5">
      <c r="A7" s="4" t="s">
        <v>183</v>
      </c>
      <c r="C7" s="4" t="s">
        <v>184</v>
      </c>
    </row>
    <row r="8" spans="1:5">
      <c r="A8" s="4" t="s">
        <v>50</v>
      </c>
      <c r="B8" s="7" t="n">
        <v>-451931</v>
      </c>
      <c r="C8" s="7" t="n">
        <v>-451931</v>
      </c>
      <c r="E8" s="7" t="n">
        <v>-353673</v>
      </c>
    </row>
    <row r="9" spans="1:5">
      <c r="A9" s="4" t="s">
        <v>185</v>
      </c>
    </row>
    <row r="10" spans="1:5">
      <c r="A10" s="3" t="s">
        <v>179</v>
      </c>
    </row>
    <row r="11" spans="1:5">
      <c r="A11" s="4" t="s">
        <v>186</v>
      </c>
      <c r="C11" s="5" t="n">
        <v>891600</v>
      </c>
    </row>
    <row r="12" spans="1:5">
      <c r="A12" s="4" t="s">
        <v>187</v>
      </c>
      <c r="C12" s="5" t="n">
        <v>217800</v>
      </c>
    </row>
    <row r="13" spans="1:5">
      <c r="A13" s="4" t="s">
        <v>188</v>
      </c>
    </row>
    <row r="14" spans="1:5">
      <c r="A14" s="3" t="s">
        <v>179</v>
      </c>
    </row>
    <row r="15" spans="1:5">
      <c r="A15" s="4" t="s">
        <v>189</v>
      </c>
      <c r="C15" s="5" t="n">
        <v>597800</v>
      </c>
    </row>
    <row r="16" spans="1:5">
      <c r="A16" s="4" t="s">
        <v>180</v>
      </c>
      <c r="C16" s="7" t="n">
        <v>152900</v>
      </c>
    </row>
    <row r="17" spans="1:5">
      <c r="A17" s="4" t="s">
        <v>190</v>
      </c>
      <c r="B17" s="5" t="n">
        <v>10557000</v>
      </c>
    </row>
    <row r="18" spans="1:5">
      <c r="A18" s="4" t="s">
        <v>191</v>
      </c>
      <c r="B18" s="9" t="n">
        <v>15.25</v>
      </c>
      <c r="C18" s="9" t="n">
        <v>15.25</v>
      </c>
    </row>
    <row r="19" spans="1:5">
      <c r="A19" s="4" t="s">
        <v>182</v>
      </c>
      <c r="B19" s="7" t="n">
        <v>1513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v>
      </c>
    </row>
    <row r="2" spans="1:2">
      <c r="B2" s="2" t="s">
        <v>193</v>
      </c>
    </row>
    <row r="3" spans="1:2">
      <c r="A3" s="3" t="s">
        <v>113</v>
      </c>
    </row>
    <row r="4" spans="1:2">
      <c r="A4" s="4" t="s">
        <v>194</v>
      </c>
      <c r="B4" s="10" t="n">
        <v>25.7</v>
      </c>
    </row>
    <row r="5" spans="1:2">
      <c r="A5" s="4" t="s">
        <v>195</v>
      </c>
      <c r="B5" s="10" t="n">
        <v>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5</v>
      </c>
    </row>
    <row r="2" spans="1:3">
      <c r="A2" s="3" t="s">
        <v>197</v>
      </c>
    </row>
    <row r="3" spans="1:3">
      <c r="A3" s="4" t="s">
        <v>198</v>
      </c>
      <c r="B3" s="7" t="n">
        <v>87463</v>
      </c>
      <c r="C3" s="7" t="n">
        <v>164403</v>
      </c>
    </row>
    <row r="4" spans="1:3">
      <c r="A4" s="4" t="s">
        <v>199</v>
      </c>
      <c r="C4" s="5" t="n">
        <v>7</v>
      </c>
    </row>
    <row r="5" spans="1:3">
      <c r="A5" s="4" t="s">
        <v>200</v>
      </c>
      <c r="B5" s="5" t="n">
        <v>-29</v>
      </c>
      <c r="C5" s="5" t="n">
        <v>-113</v>
      </c>
    </row>
    <row r="6" spans="1:3">
      <c r="A6" s="4" t="s">
        <v>201</v>
      </c>
      <c r="B6" s="5" t="n">
        <v>87434</v>
      </c>
      <c r="C6" s="5" t="n">
        <v>164297</v>
      </c>
    </row>
    <row r="7" spans="1:3">
      <c r="A7" s="4" t="s">
        <v>202</v>
      </c>
    </row>
    <row r="8" spans="1:3">
      <c r="A8" s="3" t="s">
        <v>197</v>
      </c>
    </row>
    <row r="9" spans="1:3">
      <c r="A9" s="4" t="s">
        <v>198</v>
      </c>
      <c r="B9" s="5" t="n">
        <v>35878</v>
      </c>
      <c r="C9" s="5" t="n">
        <v>68407</v>
      </c>
    </row>
    <row r="10" spans="1:3">
      <c r="A10" s="4" t="s">
        <v>200</v>
      </c>
      <c r="B10" s="5" t="n">
        <v>-7</v>
      </c>
      <c r="C10" s="5" t="n">
        <v>-32</v>
      </c>
    </row>
    <row r="11" spans="1:3">
      <c r="A11" s="4" t="s">
        <v>201</v>
      </c>
      <c r="B11" s="5" t="n">
        <v>35871</v>
      </c>
      <c r="C11" s="5" t="n">
        <v>68375</v>
      </c>
    </row>
    <row r="12" spans="1:3">
      <c r="A12" s="4" t="s">
        <v>203</v>
      </c>
    </row>
    <row r="13" spans="1:3">
      <c r="A13" s="3" t="s">
        <v>197</v>
      </c>
    </row>
    <row r="14" spans="1:3">
      <c r="A14" s="4" t="s">
        <v>198</v>
      </c>
      <c r="B14" s="5" t="n">
        <v>49086</v>
      </c>
      <c r="C14" s="5" t="n">
        <v>70489</v>
      </c>
    </row>
    <row r="15" spans="1:3">
      <c r="A15" s="4" t="s">
        <v>200</v>
      </c>
      <c r="B15" s="5" t="n">
        <v>-22</v>
      </c>
      <c r="C15" s="5" t="n">
        <v>-81</v>
      </c>
    </row>
    <row r="16" spans="1:3">
      <c r="A16" s="4" t="s">
        <v>201</v>
      </c>
      <c r="B16" s="5" t="n">
        <v>49064</v>
      </c>
      <c r="C16" s="5" t="n">
        <v>70408</v>
      </c>
    </row>
    <row r="17" spans="1:3">
      <c r="A17" s="4" t="s">
        <v>204</v>
      </c>
    </row>
    <row r="18" spans="1:3">
      <c r="A18" s="3" t="s">
        <v>197</v>
      </c>
    </row>
    <row r="19" spans="1:3">
      <c r="A19" s="4" t="s">
        <v>198</v>
      </c>
      <c r="B19" s="5" t="n">
        <v>2499</v>
      </c>
      <c r="C19" s="5" t="n">
        <v>25507</v>
      </c>
    </row>
    <row r="20" spans="1:3">
      <c r="A20" s="4" t="s">
        <v>199</v>
      </c>
      <c r="C20" s="5" t="n">
        <v>7</v>
      </c>
    </row>
    <row r="21" spans="1:3">
      <c r="A21" s="4" t="s">
        <v>201</v>
      </c>
      <c r="B21" s="7" t="n">
        <v>2499</v>
      </c>
      <c r="C21" s="7" t="n">
        <v>255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05</v>
      </c>
      <c r="B1" s="2" t="s">
        <v>60</v>
      </c>
      <c r="C1" s="2" t="s">
        <v>1</v>
      </c>
    </row>
    <row r="2" spans="1:3">
      <c r="B2" s="2" t="s">
        <v>193</v>
      </c>
      <c r="C2" s="2" t="s">
        <v>193</v>
      </c>
    </row>
    <row r="3" spans="1:3">
      <c r="A3" s="3" t="s">
        <v>197</v>
      </c>
    </row>
    <row r="4" spans="1:3">
      <c r="A4" s="4" t="s">
        <v>206</v>
      </c>
      <c r="B4" s="7" t="n">
        <v>0</v>
      </c>
      <c r="C4" s="7" t="n">
        <v>0</v>
      </c>
    </row>
    <row r="5" spans="1:3">
      <c r="A5" s="4" t="s">
        <v>207</v>
      </c>
      <c r="B5" s="7" t="n">
        <v>70000000</v>
      </c>
      <c r="C5" s="7" t="n">
        <v>70000000</v>
      </c>
    </row>
    <row r="6" spans="1:3">
      <c r="A6" s="4" t="s">
        <v>208</v>
      </c>
      <c r="C6" s="4" t="s">
        <v>209</v>
      </c>
    </row>
    <row r="7" spans="1:3">
      <c r="A7" s="4" t="s">
        <v>210</v>
      </c>
    </row>
    <row r="8" spans="1:3">
      <c r="A8" s="3" t="s">
        <v>197</v>
      </c>
    </row>
    <row r="9" spans="1:3">
      <c r="A9" s="4" t="s">
        <v>211</v>
      </c>
      <c r="C9" s="7" t="n">
        <v>1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5</v>
      </c>
    </row>
    <row r="2" spans="1:3">
      <c r="A2" s="3" t="s">
        <v>213</v>
      </c>
    </row>
    <row r="3" spans="1:3">
      <c r="A3" s="4" t="s">
        <v>214</v>
      </c>
      <c r="B3" s="7" t="n">
        <v>203869</v>
      </c>
      <c r="C3" s="7" t="n">
        <v>62854</v>
      </c>
    </row>
    <row r="4" spans="1:3">
      <c r="A4" s="4" t="s">
        <v>215</v>
      </c>
      <c r="B4" s="5" t="n">
        <v>291303</v>
      </c>
      <c r="C4" s="5" t="n">
        <v>227151</v>
      </c>
    </row>
    <row r="5" spans="1:3">
      <c r="A5" s="4" t="s">
        <v>202</v>
      </c>
    </row>
    <row r="6" spans="1:3">
      <c r="A6" s="3" t="s">
        <v>213</v>
      </c>
    </row>
    <row r="7" spans="1:3">
      <c r="A7" s="4" t="s">
        <v>28</v>
      </c>
      <c r="B7" s="5" t="n">
        <v>35871</v>
      </c>
      <c r="C7" s="5" t="n">
        <v>68375</v>
      </c>
    </row>
    <row r="8" spans="1:3">
      <c r="A8" s="4" t="s">
        <v>203</v>
      </c>
    </row>
    <row r="9" spans="1:3">
      <c r="A9" s="3" t="s">
        <v>213</v>
      </c>
    </row>
    <row r="10" spans="1:3">
      <c r="A10" s="4" t="s">
        <v>28</v>
      </c>
      <c r="B10" s="5" t="n">
        <v>49064</v>
      </c>
      <c r="C10" s="5" t="n">
        <v>70408</v>
      </c>
    </row>
    <row r="11" spans="1:3">
      <c r="A11" s="4" t="s">
        <v>204</v>
      </c>
    </row>
    <row r="12" spans="1:3">
      <c r="A12" s="3" t="s">
        <v>213</v>
      </c>
    </row>
    <row r="13" spans="1:3">
      <c r="A13" s="4" t="s">
        <v>28</v>
      </c>
      <c r="B13" s="5" t="n">
        <v>2499</v>
      </c>
      <c r="C13" s="5" t="n">
        <v>25514</v>
      </c>
    </row>
    <row r="14" spans="1:3">
      <c r="A14" s="4" t="s">
        <v>216</v>
      </c>
    </row>
    <row r="15" spans="1:3">
      <c r="A15" s="3" t="s">
        <v>213</v>
      </c>
    </row>
    <row r="16" spans="1:3">
      <c r="A16" s="4" t="s">
        <v>214</v>
      </c>
      <c r="B16" s="5" t="n">
        <v>196377</v>
      </c>
      <c r="C16" s="5" t="n">
        <v>59862</v>
      </c>
    </row>
    <row r="17" spans="1:3">
      <c r="A17" s="4" t="s">
        <v>215</v>
      </c>
      <c r="B17" s="5" t="n">
        <v>196377</v>
      </c>
      <c r="C17" s="5" t="n">
        <v>59862</v>
      </c>
    </row>
    <row r="18" spans="1:3">
      <c r="A18" s="4" t="s">
        <v>217</v>
      </c>
    </row>
    <row r="19" spans="1:3">
      <c r="A19" s="3" t="s">
        <v>213</v>
      </c>
    </row>
    <row r="20" spans="1:3">
      <c r="A20" s="4" t="s">
        <v>214</v>
      </c>
      <c r="B20" s="5" t="n">
        <v>7492</v>
      </c>
      <c r="C20" s="5" t="n">
        <v>2992</v>
      </c>
    </row>
    <row r="21" spans="1:3">
      <c r="A21" s="4" t="s">
        <v>215</v>
      </c>
      <c r="B21" s="5" t="n">
        <v>94926</v>
      </c>
      <c r="C21" s="5" t="n">
        <v>167289</v>
      </c>
    </row>
    <row r="22" spans="1:3">
      <c r="A22" s="4" t="s">
        <v>218</v>
      </c>
    </row>
    <row r="23" spans="1:3">
      <c r="A23" s="3" t="s">
        <v>213</v>
      </c>
    </row>
    <row r="24" spans="1:3">
      <c r="A24" s="4" t="s">
        <v>28</v>
      </c>
      <c r="B24" s="5" t="n">
        <v>35871</v>
      </c>
      <c r="C24" s="5" t="n">
        <v>68375</v>
      </c>
    </row>
    <row r="25" spans="1:3">
      <c r="A25" s="4" t="s">
        <v>219</v>
      </c>
    </row>
    <row r="26" spans="1:3">
      <c r="A26" s="3" t="s">
        <v>213</v>
      </c>
    </row>
    <row r="27" spans="1:3">
      <c r="A27" s="4" t="s">
        <v>28</v>
      </c>
      <c r="B27" s="5" t="n">
        <v>49064</v>
      </c>
      <c r="C27" s="5" t="n">
        <v>70408</v>
      </c>
    </row>
    <row r="28" spans="1:3">
      <c r="A28" s="4" t="s">
        <v>220</v>
      </c>
    </row>
    <row r="29" spans="1:3">
      <c r="A29" s="3" t="s">
        <v>213</v>
      </c>
    </row>
    <row r="30" spans="1:3">
      <c r="A30" s="4" t="s">
        <v>28</v>
      </c>
      <c r="B30" s="7" t="n">
        <v>2499</v>
      </c>
      <c r="C30" s="7" t="n">
        <v>255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222</v>
      </c>
    </row>
    <row r="3" spans="1:3">
      <c r="A3" s="4" t="s">
        <v>223</v>
      </c>
      <c r="B3" s="7" t="n">
        <v>4115</v>
      </c>
      <c r="C3" s="7" t="n">
        <v>4100</v>
      </c>
    </row>
    <row r="4" spans="1:3">
      <c r="A4" s="4" t="s">
        <v>224</v>
      </c>
      <c r="B4" s="5" t="n">
        <v>10066</v>
      </c>
      <c r="C4" s="5" t="n">
        <v>10925</v>
      </c>
    </row>
    <row r="5" spans="1:3">
      <c r="A5" s="4" t="s">
        <v>225</v>
      </c>
      <c r="B5" s="5" t="n">
        <v>3366</v>
      </c>
      <c r="C5" s="5" t="n">
        <v>982</v>
      </c>
    </row>
    <row r="6" spans="1:3">
      <c r="A6" s="4" t="s">
        <v>37</v>
      </c>
      <c r="B6" s="7" t="n">
        <v>17547</v>
      </c>
      <c r="C6" s="7" t="n">
        <v>160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01</v>
      </c>
      <c r="C3" s="8" t="n">
        <v>0.0001</v>
      </c>
    </row>
    <row r="4" spans="1:3">
      <c r="A4" s="4" t="s">
        <v>56</v>
      </c>
      <c r="B4" s="5" t="n">
        <v>125000000</v>
      </c>
      <c r="C4" s="5" t="n">
        <v>125000000</v>
      </c>
    </row>
    <row r="5" spans="1:3">
      <c r="A5" s="4" t="s">
        <v>57</v>
      </c>
      <c r="B5" s="5" t="n">
        <v>69237000</v>
      </c>
      <c r="C5" s="5" t="n">
        <v>58050000</v>
      </c>
    </row>
    <row r="6" spans="1:3">
      <c r="A6" s="4" t="s">
        <v>58</v>
      </c>
      <c r="B6" s="5" t="n">
        <v>69237000</v>
      </c>
      <c r="C6" s="5" t="n">
        <v>580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26</v>
      </c>
      <c r="B1" s="2" t="s">
        <v>60</v>
      </c>
      <c r="D1" s="2" t="s">
        <v>1</v>
      </c>
    </row>
    <row r="2" spans="1:5">
      <c r="B2" s="2" t="s">
        <v>2</v>
      </c>
      <c r="C2" s="2" t="s">
        <v>61</v>
      </c>
      <c r="D2" s="2" t="s">
        <v>2</v>
      </c>
      <c r="E2" s="2" t="s">
        <v>61</v>
      </c>
    </row>
    <row r="3" spans="1:5">
      <c r="A3" s="3" t="s">
        <v>124</v>
      </c>
    </row>
    <row r="4" spans="1:5">
      <c r="A4" s="4" t="s">
        <v>227</v>
      </c>
      <c r="B4" s="7" t="n">
        <v>0</v>
      </c>
      <c r="C4" s="7" t="n">
        <v>0</v>
      </c>
      <c r="D4" s="7" t="n">
        <v>0</v>
      </c>
      <c r="E4" s="7" t="n">
        <v>0</v>
      </c>
    </row>
    <row r="5" spans="1:5">
      <c r="A5" s="4" t="s">
        <v>228</v>
      </c>
      <c r="B5" s="7" t="n">
        <v>0</v>
      </c>
      <c r="C5" s="7" t="n">
        <v>0</v>
      </c>
      <c r="D5" s="7" t="n">
        <v>0</v>
      </c>
      <c r="E5"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229</v>
      </c>
      <c r="B1" s="2" t="s">
        <v>230</v>
      </c>
      <c r="C1" s="2" t="s">
        <v>2</v>
      </c>
    </row>
    <row r="2" spans="1:3">
      <c r="A2" s="3" t="s">
        <v>231</v>
      </c>
    </row>
    <row r="3" spans="1:3">
      <c r="A3" s="4" t="s">
        <v>232</v>
      </c>
      <c r="C3" s="10" t="n">
        <v>0.2</v>
      </c>
    </row>
    <row r="4" spans="1:3">
      <c r="A4" s="4" t="s">
        <v>233</v>
      </c>
      <c r="C4" s="10" t="n">
        <v>18.6</v>
      </c>
    </row>
    <row r="5" spans="1:3">
      <c r="A5" s="4" t="s">
        <v>234</v>
      </c>
      <c r="B5" s="10" t="n">
        <v>1.2</v>
      </c>
    </row>
    <row r="6" spans="1:3">
      <c r="A6" s="4" t="s">
        <v>235</v>
      </c>
    </row>
    <row r="7" spans="1:3">
      <c r="A7" s="3" t="s">
        <v>231</v>
      </c>
    </row>
    <row r="8" spans="1:3">
      <c r="A8" s="4" t="s">
        <v>236</v>
      </c>
      <c r="C8" s="4" t="s">
        <v>237</v>
      </c>
    </row>
    <row r="9" spans="1:3">
      <c r="A9" s="4" t="s">
        <v>238</v>
      </c>
    </row>
    <row r="10" spans="1:3">
      <c r="A10" s="3" t="s">
        <v>231</v>
      </c>
    </row>
    <row r="11" spans="1:3">
      <c r="A11" s="4" t="s">
        <v>236</v>
      </c>
      <c r="C11" s="4" t="s">
        <v>239</v>
      </c>
    </row>
    <row r="12" spans="1:3">
      <c r="A12" s="4" t="s">
        <v>240</v>
      </c>
    </row>
    <row r="13" spans="1:3">
      <c r="A13" s="3" t="s">
        <v>231</v>
      </c>
    </row>
    <row r="14" spans="1:3">
      <c r="A14" s="4" t="s">
        <v>241</v>
      </c>
      <c r="C14" s="10" t="n">
        <v>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93</v>
      </c>
    </row>
    <row r="2" spans="1:2">
      <c r="A2" s="3" t="s">
        <v>127</v>
      </c>
    </row>
    <row r="3" spans="1:2">
      <c r="A3" s="4" t="s">
        <v>243</v>
      </c>
      <c r="B3" s="7" t="n">
        <v>696</v>
      </c>
    </row>
    <row r="4" spans="1:2">
      <c r="A4" s="5" t="n">
        <v>2018</v>
      </c>
      <c r="B4" s="5" t="n">
        <v>3074</v>
      </c>
    </row>
    <row r="5" spans="1:2">
      <c r="A5" s="5" t="n">
        <v>2019</v>
      </c>
      <c r="B5" s="5" t="n">
        <v>3335</v>
      </c>
    </row>
    <row r="6" spans="1:2">
      <c r="A6" s="5" t="n">
        <v>2020</v>
      </c>
      <c r="B6" s="5" t="n">
        <v>3435</v>
      </c>
    </row>
    <row r="7" spans="1:2">
      <c r="A7" s="5" t="n">
        <v>2021</v>
      </c>
      <c r="B7" s="5" t="n">
        <v>3538</v>
      </c>
    </row>
    <row r="8" spans="1:2">
      <c r="A8" s="5" t="n">
        <v>2022</v>
      </c>
      <c r="B8" s="5" t="n">
        <v>3333</v>
      </c>
    </row>
    <row r="9" spans="1:2">
      <c r="A9" s="4" t="s">
        <v>215</v>
      </c>
      <c r="B9" s="7" t="n">
        <v>174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78"/>
    <col customWidth="1" max="2" min="2" width="27"/>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44</v>
      </c>
      <c r="B1" s="2" t="s">
        <v>245</v>
      </c>
      <c r="C1" s="2" t="s">
        <v>246</v>
      </c>
      <c r="D1" s="2" t="s">
        <v>247</v>
      </c>
      <c r="E1" s="2" t="s">
        <v>193</v>
      </c>
      <c r="F1" s="2" t="s">
        <v>248</v>
      </c>
      <c r="G1" s="2" t="s">
        <v>193</v>
      </c>
      <c r="H1" s="2" t="s">
        <v>248</v>
      </c>
      <c r="I1" s="2" t="s">
        <v>249</v>
      </c>
      <c r="J1" s="2" t="s">
        <v>193</v>
      </c>
      <c r="K1" s="2" t="s">
        <v>250</v>
      </c>
      <c r="L1" s="2" t="s">
        <v>193</v>
      </c>
      <c r="M1" s="2" t="s">
        <v>251</v>
      </c>
    </row>
    <row r="2" spans="1:13">
      <c r="A2" s="3" t="s">
        <v>252</v>
      </c>
    </row>
    <row r="3" spans="1:13">
      <c r="A3" s="4" t="s">
        <v>63</v>
      </c>
      <c r="F3" s="7" t="n">
        <v>6584000</v>
      </c>
      <c r="G3" s="7" t="n">
        <v>10000000</v>
      </c>
      <c r="H3" s="7" t="n">
        <v>7529000</v>
      </c>
    </row>
    <row r="4" spans="1:13">
      <c r="A4" s="4" t="s">
        <v>240</v>
      </c>
    </row>
    <row r="5" spans="1:13">
      <c r="A5" s="3" t="s">
        <v>252</v>
      </c>
    </row>
    <row r="6" spans="1:13">
      <c r="A6" s="4" t="s">
        <v>253</v>
      </c>
      <c r="G6" s="4" t="s">
        <v>254</v>
      </c>
    </row>
    <row r="7" spans="1:13">
      <c r="A7" s="4" t="s">
        <v>255</v>
      </c>
    </row>
    <row r="8" spans="1:13">
      <c r="A8" s="3" t="s">
        <v>252</v>
      </c>
    </row>
    <row r="9" spans="1:13">
      <c r="A9" s="4" t="s">
        <v>256</v>
      </c>
      <c r="E9" s="7" t="n">
        <v>35000000</v>
      </c>
      <c r="G9" s="7" t="n">
        <v>35000000</v>
      </c>
      <c r="J9" s="7" t="n">
        <v>35000000</v>
      </c>
      <c r="L9" s="7" t="n">
        <v>35000000</v>
      </c>
    </row>
    <row r="10" spans="1:13">
      <c r="A10" s="4" t="s">
        <v>257</v>
      </c>
    </row>
    <row r="11" spans="1:13">
      <c r="A11" s="3" t="s">
        <v>252</v>
      </c>
    </row>
    <row r="12" spans="1:13">
      <c r="A12" s="4" t="s">
        <v>258</v>
      </c>
      <c r="E12" s="5" t="n">
        <v>100000000</v>
      </c>
      <c r="G12" s="5" t="n">
        <v>100000000</v>
      </c>
      <c r="J12" s="5" t="n">
        <v>100000000</v>
      </c>
      <c r="L12" s="5" t="n">
        <v>100000000</v>
      </c>
    </row>
    <row r="13" spans="1:13">
      <c r="A13" s="4" t="s">
        <v>259</v>
      </c>
    </row>
    <row r="14" spans="1:13">
      <c r="A14" s="3" t="s">
        <v>252</v>
      </c>
    </row>
    <row r="15" spans="1:13">
      <c r="A15" s="4" t="s">
        <v>260</v>
      </c>
      <c r="J15" s="5" t="n">
        <v>65000000</v>
      </c>
    </row>
    <row r="16" spans="1:13">
      <c r="A16" s="4" t="s">
        <v>261</v>
      </c>
      <c r="J16" s="5" t="n">
        <v>25000000</v>
      </c>
    </row>
    <row r="17" spans="1:13">
      <c r="A17" s="4" t="s">
        <v>262</v>
      </c>
      <c r="J17" s="5" t="n">
        <v>68000000</v>
      </c>
    </row>
    <row r="18" spans="1:13">
      <c r="A18" s="4" t="s">
        <v>263</v>
      </c>
      <c r="J18" s="5" t="n">
        <v>25000000</v>
      </c>
    </row>
    <row r="19" spans="1:13">
      <c r="A19" s="4" t="s">
        <v>264</v>
      </c>
      <c r="E19" s="5" t="n">
        <v>0</v>
      </c>
      <c r="F19" s="5" t="n">
        <v>100000</v>
      </c>
      <c r="G19" s="5" t="n">
        <v>100000</v>
      </c>
      <c r="H19" s="5" t="n">
        <v>100000</v>
      </c>
      <c r="J19" s="5" t="n">
        <v>7000000</v>
      </c>
    </row>
    <row r="20" spans="1:13">
      <c r="A20" s="4" t="s">
        <v>265</v>
      </c>
      <c r="B20" s="5" t="n">
        <v>3</v>
      </c>
    </row>
    <row r="21" spans="1:13">
      <c r="A21" s="4" t="s">
        <v>63</v>
      </c>
      <c r="E21" s="5" t="n">
        <v>0</v>
      </c>
      <c r="F21" s="7" t="n">
        <v>500000</v>
      </c>
      <c r="G21" s="5" t="n">
        <v>0</v>
      </c>
      <c r="H21" s="5" t="n">
        <v>1400000</v>
      </c>
      <c r="J21" s="5" t="n">
        <v>74300000</v>
      </c>
    </row>
    <row r="22" spans="1:13">
      <c r="A22" s="4" t="s">
        <v>88</v>
      </c>
      <c r="E22" s="5" t="n">
        <v>28800000</v>
      </c>
      <c r="G22" s="5" t="n">
        <v>28800000</v>
      </c>
      <c r="J22" s="5" t="n">
        <v>28800000</v>
      </c>
      <c r="L22" s="5" t="n">
        <v>28800000</v>
      </c>
      <c r="M22" s="7" t="n">
        <v>28800000</v>
      </c>
    </row>
    <row r="23" spans="1:13">
      <c r="A23" s="4" t="s">
        <v>266</v>
      </c>
    </row>
    <row r="24" spans="1:13">
      <c r="A24" s="3" t="s">
        <v>252</v>
      </c>
    </row>
    <row r="25" spans="1:13">
      <c r="A25" s="4" t="s">
        <v>267</v>
      </c>
      <c r="B25" s="4" t="s">
        <v>268</v>
      </c>
    </row>
    <row r="26" spans="1:13">
      <c r="A26" s="4" t="s">
        <v>269</v>
      </c>
    </row>
    <row r="27" spans="1:13">
      <c r="A27" s="3" t="s">
        <v>252</v>
      </c>
    </row>
    <row r="28" spans="1:13">
      <c r="A28" s="4" t="s">
        <v>265</v>
      </c>
      <c r="B28" s="5" t="n">
        <v>2</v>
      </c>
    </row>
    <row r="29" spans="1:13">
      <c r="A29" s="4" t="s">
        <v>270</v>
      </c>
    </row>
    <row r="30" spans="1:13">
      <c r="A30" s="3" t="s">
        <v>252</v>
      </c>
    </row>
    <row r="31" spans="1:13">
      <c r="A31" s="4" t="s">
        <v>265</v>
      </c>
      <c r="B31" s="5" t="n">
        <v>1</v>
      </c>
    </row>
    <row r="32" spans="1:13">
      <c r="A32" s="4" t="s">
        <v>271</v>
      </c>
    </row>
    <row r="33" spans="1:13">
      <c r="A33" s="3" t="s">
        <v>252</v>
      </c>
    </row>
    <row r="34" spans="1:13">
      <c r="A34" s="4" t="s">
        <v>256</v>
      </c>
      <c r="E34" s="5" t="n">
        <v>35000000</v>
      </c>
      <c r="G34" s="5" t="n">
        <v>35000000</v>
      </c>
      <c r="J34" s="5" t="n">
        <v>35000000</v>
      </c>
      <c r="L34" s="5" t="n">
        <v>35000000</v>
      </c>
    </row>
    <row r="35" spans="1:13">
      <c r="A35" s="4" t="s">
        <v>258</v>
      </c>
      <c r="E35" s="5" t="n">
        <v>100000000</v>
      </c>
      <c r="G35" s="5" t="n">
        <v>100000000</v>
      </c>
      <c r="J35" s="5" t="n">
        <v>100000000</v>
      </c>
      <c r="L35" s="5" t="n">
        <v>100000000</v>
      </c>
    </row>
    <row r="36" spans="1:13">
      <c r="A36" s="4" t="s">
        <v>272</v>
      </c>
    </row>
    <row r="37" spans="1:13">
      <c r="A37" s="3" t="s">
        <v>252</v>
      </c>
    </row>
    <row r="38" spans="1:13">
      <c r="A38" s="4" t="s">
        <v>258</v>
      </c>
      <c r="E38" s="5" t="n">
        <v>100000000</v>
      </c>
      <c r="G38" s="5" t="n">
        <v>100000000</v>
      </c>
      <c r="J38" s="5" t="n">
        <v>100000000</v>
      </c>
      <c r="L38" s="5" t="n">
        <v>100000000</v>
      </c>
    </row>
    <row r="39" spans="1:13">
      <c r="A39" s="4" t="s">
        <v>273</v>
      </c>
      <c r="E39" s="5" t="n">
        <v>65000000</v>
      </c>
      <c r="G39" s="5" t="n">
        <v>65000000</v>
      </c>
      <c r="J39" s="5" t="n">
        <v>65000000</v>
      </c>
      <c r="L39" s="5" t="n">
        <v>65000000</v>
      </c>
    </row>
    <row r="40" spans="1:13">
      <c r="A40" s="4" t="s">
        <v>274</v>
      </c>
    </row>
    <row r="41" spans="1:13">
      <c r="A41" s="3" t="s">
        <v>252</v>
      </c>
    </row>
    <row r="42" spans="1:13">
      <c r="A42" s="4" t="s">
        <v>260</v>
      </c>
      <c r="G42" s="5" t="n">
        <v>10000000</v>
      </c>
    </row>
    <row r="43" spans="1:13">
      <c r="A43" s="4" t="s">
        <v>275</v>
      </c>
    </row>
    <row r="44" spans="1:13">
      <c r="A44" s="3" t="s">
        <v>252</v>
      </c>
    </row>
    <row r="45" spans="1:13">
      <c r="A45" s="4" t="s">
        <v>258</v>
      </c>
      <c r="E45" s="5" t="n">
        <v>365000000</v>
      </c>
      <c r="G45" s="5" t="n">
        <v>365000000</v>
      </c>
      <c r="J45" s="5" t="n">
        <v>365000000</v>
      </c>
      <c r="L45" s="5" t="n">
        <v>365000000</v>
      </c>
    </row>
    <row r="46" spans="1:13">
      <c r="A46" s="4" t="s">
        <v>276</v>
      </c>
      <c r="G46" s="5" t="n">
        <v>75000000</v>
      </c>
    </row>
    <row r="47" spans="1:13">
      <c r="A47" s="4" t="s">
        <v>277</v>
      </c>
      <c r="E47" s="5" t="n">
        <v>170000000</v>
      </c>
      <c r="G47" s="5" t="n">
        <v>170000000</v>
      </c>
      <c r="J47" s="5" t="n">
        <v>170000000</v>
      </c>
      <c r="L47" s="5" t="n">
        <v>170000000</v>
      </c>
    </row>
    <row r="48" spans="1:13">
      <c r="A48" s="4" t="s">
        <v>278</v>
      </c>
    </row>
    <row r="49" spans="1:13">
      <c r="A49" s="3" t="s">
        <v>252</v>
      </c>
    </row>
    <row r="50" spans="1:13">
      <c r="A50" s="4" t="s">
        <v>262</v>
      </c>
      <c r="D50" s="7" t="n">
        <v>3000000</v>
      </c>
    </row>
    <row r="51" spans="1:13">
      <c r="A51" s="4" t="s">
        <v>256</v>
      </c>
      <c r="E51" s="5" t="n">
        <v>70000000</v>
      </c>
      <c r="G51" s="5" t="n">
        <v>70000000</v>
      </c>
      <c r="J51" s="5" t="n">
        <v>70000000</v>
      </c>
      <c r="L51" s="5" t="n">
        <v>70000000</v>
      </c>
    </row>
    <row r="52" spans="1:13">
      <c r="A52" s="4" t="s">
        <v>258</v>
      </c>
      <c r="E52" s="5" t="n">
        <v>197000000</v>
      </c>
      <c r="G52" s="5" t="n">
        <v>197000000</v>
      </c>
      <c r="J52" s="5" t="n">
        <v>197000000</v>
      </c>
      <c r="L52" s="5" t="n">
        <v>197000000</v>
      </c>
    </row>
    <row r="53" spans="1:13">
      <c r="A53" s="4" t="s">
        <v>277</v>
      </c>
      <c r="E53" s="5" t="n">
        <v>128000000</v>
      </c>
      <c r="G53" s="5" t="n">
        <v>128000000</v>
      </c>
      <c r="J53" s="5" t="n">
        <v>128000000</v>
      </c>
      <c r="L53" s="5" t="n">
        <v>128000000</v>
      </c>
    </row>
    <row r="54" spans="1:13">
      <c r="A54" s="4" t="s">
        <v>63</v>
      </c>
      <c r="G54" s="5" t="n">
        <v>10000000</v>
      </c>
      <c r="H54" s="7" t="n">
        <v>6000000</v>
      </c>
    </row>
    <row r="55" spans="1:13">
      <c r="A55" s="4" t="s">
        <v>88</v>
      </c>
      <c r="E55" s="5" t="n">
        <v>0</v>
      </c>
      <c r="G55" s="5" t="n">
        <v>0</v>
      </c>
      <c r="J55" s="5" t="n">
        <v>0</v>
      </c>
      <c r="L55" s="5" t="n">
        <v>0</v>
      </c>
      <c r="M55" s="7" t="n">
        <v>0</v>
      </c>
    </row>
    <row r="56" spans="1:13">
      <c r="A56" s="4" t="s">
        <v>279</v>
      </c>
      <c r="K56" s="7" t="n">
        <v>6000000</v>
      </c>
    </row>
    <row r="57" spans="1:13">
      <c r="A57" s="4" t="s">
        <v>280</v>
      </c>
      <c r="K57" s="5" t="n">
        <v>31000000</v>
      </c>
    </row>
    <row r="58" spans="1:13">
      <c r="A58" s="4" t="s">
        <v>281</v>
      </c>
      <c r="K58" s="7" t="n">
        <v>9000000</v>
      </c>
    </row>
    <row r="59" spans="1:13">
      <c r="A59" s="4" t="s">
        <v>282</v>
      </c>
      <c r="C59" s="7" t="n">
        <v>10000000</v>
      </c>
    </row>
    <row r="60" spans="1:13">
      <c r="A60" s="4" t="s">
        <v>283</v>
      </c>
      <c r="G60" s="5" t="n">
        <v>0</v>
      </c>
    </row>
    <row r="61" spans="1:13">
      <c r="A61" s="4" t="s">
        <v>284</v>
      </c>
      <c r="L61" s="5" t="n">
        <v>69000000</v>
      </c>
    </row>
    <row r="62" spans="1:13">
      <c r="A62" s="4" t="s">
        <v>285</v>
      </c>
    </row>
    <row r="63" spans="1:13">
      <c r="A63" s="3" t="s">
        <v>252</v>
      </c>
    </row>
    <row r="64" spans="1:13">
      <c r="A64" s="4" t="s">
        <v>262</v>
      </c>
      <c r="I64" s="7" t="n">
        <v>20000000</v>
      </c>
    </row>
    <row r="65" spans="1:13">
      <c r="A65" s="4" t="s">
        <v>286</v>
      </c>
    </row>
    <row r="66" spans="1:13">
      <c r="A66" s="3" t="s">
        <v>252</v>
      </c>
    </row>
    <row r="67" spans="1:13">
      <c r="A67" s="4" t="s">
        <v>287</v>
      </c>
      <c r="E67" s="7" t="n">
        <v>10500000</v>
      </c>
      <c r="G67" s="7" t="n">
        <v>10500000</v>
      </c>
      <c r="J67" s="7" t="n">
        <v>10500000</v>
      </c>
      <c r="L67" s="7" t="n">
        <v>10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288</v>
      </c>
      <c r="B1" s="2" t="s">
        <v>60</v>
      </c>
      <c r="D1" s="2" t="s">
        <v>1</v>
      </c>
    </row>
    <row r="2" spans="1:6">
      <c r="B2" s="2" t="s">
        <v>2</v>
      </c>
      <c r="C2" s="2" t="s">
        <v>61</v>
      </c>
      <c r="D2" s="2" t="s">
        <v>2</v>
      </c>
      <c r="E2" s="2" t="s">
        <v>61</v>
      </c>
      <c r="F2" s="2" t="s">
        <v>25</v>
      </c>
    </row>
    <row r="3" spans="1:6">
      <c r="A3" s="3" t="s">
        <v>289</v>
      </c>
    </row>
    <row r="4" spans="1:6">
      <c r="A4" s="4" t="s">
        <v>290</v>
      </c>
      <c r="B4" s="7" t="n">
        <v>2895</v>
      </c>
      <c r="C4" s="7" t="n">
        <v>2717</v>
      </c>
      <c r="D4" s="7" t="n">
        <v>8673</v>
      </c>
      <c r="E4" s="7" t="n">
        <v>7843</v>
      </c>
    </row>
    <row r="5" spans="1:6">
      <c r="A5" s="4" t="s">
        <v>291</v>
      </c>
      <c r="B5" s="9" t="n">
        <v>9.98</v>
      </c>
      <c r="C5" s="9" t="n">
        <v>6.43</v>
      </c>
      <c r="D5" s="9" t="n">
        <v>8.77</v>
      </c>
      <c r="E5" s="9" t="n">
        <v>6.43</v>
      </c>
    </row>
    <row r="6" spans="1:6">
      <c r="A6" s="4" t="s">
        <v>292</v>
      </c>
      <c r="B6" s="7" t="n">
        <v>26500</v>
      </c>
      <c r="D6" s="7" t="n">
        <v>26500</v>
      </c>
    </row>
    <row r="7" spans="1:6">
      <c r="A7" s="4" t="s">
        <v>293</v>
      </c>
      <c r="D7" s="4" t="s">
        <v>294</v>
      </c>
    </row>
    <row r="8" spans="1:6">
      <c r="A8" s="4" t="s">
        <v>295</v>
      </c>
    </row>
    <row r="9" spans="1:6">
      <c r="A9" s="3" t="s">
        <v>289</v>
      </c>
    </row>
    <row r="10" spans="1:6">
      <c r="A10" s="4" t="s">
        <v>296</v>
      </c>
      <c r="B10" s="5" t="n">
        <v>0</v>
      </c>
      <c r="D10" s="5" t="n">
        <v>0</v>
      </c>
      <c r="F10" s="5" t="n">
        <v>64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60</v>
      </c>
      <c r="D1" s="2" t="s">
        <v>1</v>
      </c>
    </row>
    <row r="2" spans="1:5">
      <c r="B2" s="2" t="s">
        <v>2</v>
      </c>
      <c r="C2" s="2" t="s">
        <v>61</v>
      </c>
      <c r="D2" s="2" t="s">
        <v>2</v>
      </c>
      <c r="E2" s="2" t="s">
        <v>61</v>
      </c>
    </row>
    <row r="3" spans="1:5">
      <c r="A3" s="3" t="s">
        <v>298</v>
      </c>
    </row>
    <row r="4" spans="1:5">
      <c r="A4" s="4" t="s">
        <v>299</v>
      </c>
      <c r="B4" s="7" t="n">
        <v>2895</v>
      </c>
      <c r="C4" s="7" t="n">
        <v>2717</v>
      </c>
      <c r="D4" s="7" t="n">
        <v>8673</v>
      </c>
      <c r="E4" s="7" t="n">
        <v>7843</v>
      </c>
    </row>
    <row r="5" spans="1:5">
      <c r="A5" s="4" t="s">
        <v>300</v>
      </c>
    </row>
    <row r="6" spans="1:5">
      <c r="A6" s="3" t="s">
        <v>298</v>
      </c>
    </row>
    <row r="7" spans="1:5">
      <c r="A7" s="4" t="s">
        <v>299</v>
      </c>
      <c r="B7" s="5" t="n">
        <v>1398</v>
      </c>
      <c r="C7" s="5" t="n">
        <v>1390</v>
      </c>
      <c r="D7" s="5" t="n">
        <v>4299</v>
      </c>
      <c r="E7" s="5" t="n">
        <v>4003</v>
      </c>
    </row>
    <row r="8" spans="1:5">
      <c r="A8" s="4" t="s">
        <v>301</v>
      </c>
    </row>
    <row r="9" spans="1:5">
      <c r="A9" s="3" t="s">
        <v>298</v>
      </c>
    </row>
    <row r="10" spans="1:5">
      <c r="A10" s="4" t="s">
        <v>299</v>
      </c>
      <c r="B10" s="7" t="n">
        <v>1497</v>
      </c>
      <c r="C10" s="7" t="n">
        <v>1327</v>
      </c>
      <c r="D10" s="7" t="n">
        <v>4374</v>
      </c>
      <c r="E10" s="7" t="n">
        <v>384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60</v>
      </c>
      <c r="D1" s="2" t="s">
        <v>1</v>
      </c>
    </row>
    <row r="2" spans="1:5">
      <c r="B2" s="2" t="s">
        <v>2</v>
      </c>
      <c r="C2" s="2" t="s">
        <v>61</v>
      </c>
      <c r="D2" s="2" t="s">
        <v>2</v>
      </c>
      <c r="E2" s="2" t="s">
        <v>61</v>
      </c>
    </row>
    <row r="3" spans="1:5">
      <c r="A3" s="3" t="s">
        <v>289</v>
      </c>
    </row>
    <row r="4" spans="1:5">
      <c r="A4" s="4" t="s">
        <v>303</v>
      </c>
      <c r="B4" s="4" t="s">
        <v>304</v>
      </c>
      <c r="C4" s="4" t="s">
        <v>305</v>
      </c>
      <c r="D4" s="4" t="s">
        <v>304</v>
      </c>
      <c r="E4" s="4" t="s">
        <v>306</v>
      </c>
    </row>
    <row r="5" spans="1:5">
      <c r="A5" s="4" t="s">
        <v>307</v>
      </c>
      <c r="B5" s="4" t="s">
        <v>308</v>
      </c>
      <c r="C5" s="4" t="s">
        <v>308</v>
      </c>
      <c r="D5" s="4" t="s">
        <v>308</v>
      </c>
      <c r="E5" s="4" t="s">
        <v>308</v>
      </c>
    </row>
    <row r="6" spans="1:5">
      <c r="A6" s="4" t="s">
        <v>309</v>
      </c>
      <c r="B6" s="4" t="s">
        <v>310</v>
      </c>
      <c r="C6" s="4" t="s">
        <v>311</v>
      </c>
      <c r="D6" s="4" t="s">
        <v>312</v>
      </c>
      <c r="E6" s="4" t="s">
        <v>313</v>
      </c>
    </row>
    <row r="7" spans="1:5">
      <c r="A7" s="4" t="s">
        <v>314</v>
      </c>
      <c r="B7" s="4" t="s">
        <v>315</v>
      </c>
      <c r="C7" s="4" t="s">
        <v>315</v>
      </c>
      <c r="D7" s="4" t="s">
        <v>315</v>
      </c>
      <c r="E7" s="4" t="s">
        <v>3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16</v>
      </c>
      <c r="B1" s="2" t="s">
        <v>1</v>
      </c>
    </row>
    <row r="2" spans="1:2">
      <c r="B2" s="2" t="s">
        <v>317</v>
      </c>
    </row>
    <row r="3" spans="1:2">
      <c r="A3" s="3" t="s">
        <v>318</v>
      </c>
    </row>
    <row r="4" spans="1:2">
      <c r="A4" s="4" t="s">
        <v>319</v>
      </c>
      <c r="B4" s="5" t="n">
        <v>4059</v>
      </c>
    </row>
    <row r="5" spans="1:2">
      <c r="A5" s="4" t="s">
        <v>320</v>
      </c>
      <c r="B5" s="5" t="n">
        <v>2213</v>
      </c>
    </row>
    <row r="6" spans="1:2">
      <c r="A6" s="4" t="s">
        <v>321</v>
      </c>
      <c r="B6" s="5" t="n">
        <v>-394</v>
      </c>
    </row>
    <row r="7" spans="1:2">
      <c r="A7" s="4" t="s">
        <v>322</v>
      </c>
      <c r="B7" s="5" t="n">
        <v>-964</v>
      </c>
    </row>
    <row r="8" spans="1:2">
      <c r="A8" s="4" t="s">
        <v>323</v>
      </c>
      <c r="B8" s="5" t="n">
        <v>4914</v>
      </c>
    </row>
    <row r="9" spans="1:2">
      <c r="A9" s="4" t="s">
        <v>324</v>
      </c>
      <c r="B9" s="5" t="n">
        <v>1620</v>
      </c>
    </row>
    <row r="10" spans="1:2">
      <c r="A10" s="4" t="s">
        <v>325</v>
      </c>
      <c r="B10" s="9" t="n">
        <v>14.32</v>
      </c>
    </row>
    <row r="11" spans="1:2">
      <c r="A11" s="4" t="s">
        <v>326</v>
      </c>
      <c r="B11" s="11" t="n">
        <v>13.37</v>
      </c>
    </row>
    <row r="12" spans="1:2">
      <c r="A12" s="4" t="s">
        <v>327</v>
      </c>
      <c r="B12" s="11" t="n">
        <v>6.7</v>
      </c>
    </row>
    <row r="13" spans="1:2">
      <c r="A13" s="4" t="s">
        <v>328</v>
      </c>
      <c r="B13" s="11" t="n">
        <v>14.25</v>
      </c>
    </row>
    <row r="14" spans="1:2">
      <c r="A14" s="4" t="s">
        <v>329</v>
      </c>
      <c r="B14" s="11" t="n">
        <v>14.52</v>
      </c>
    </row>
    <row r="15" spans="1:2">
      <c r="A15" s="4" t="s">
        <v>330</v>
      </c>
      <c r="B15" s="9" t="n">
        <v>17.22</v>
      </c>
    </row>
    <row r="16" spans="1:2">
      <c r="A16" s="4" t="s">
        <v>331</v>
      </c>
      <c r="B16" s="4" t="s">
        <v>332</v>
      </c>
    </row>
    <row r="17" spans="1:2">
      <c r="A17" s="4" t="s">
        <v>333</v>
      </c>
      <c r="B17" s="4" t="s">
        <v>334</v>
      </c>
    </row>
    <row r="18" spans="1:2">
      <c r="A18" s="4" t="s">
        <v>335</v>
      </c>
      <c r="B18" s="7" t="n">
        <v>28561</v>
      </c>
    </row>
    <row r="19" spans="1:2">
      <c r="A19" s="4" t="s">
        <v>336</v>
      </c>
      <c r="B19" s="7" t="n">
        <v>80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37</v>
      </c>
      <c r="B1" s="2" t="s">
        <v>1</v>
      </c>
    </row>
    <row r="2" spans="1:2">
      <c r="B2" s="2" t="s">
        <v>338</v>
      </c>
    </row>
    <row r="3" spans="1:2">
      <c r="A3" s="3" t="s">
        <v>289</v>
      </c>
    </row>
    <row r="4" spans="1:2">
      <c r="A4" s="4" t="s">
        <v>339</v>
      </c>
      <c r="B4" s="5" t="n">
        <v>64000</v>
      </c>
    </row>
    <row r="5" spans="1:2">
      <c r="A5" s="4" t="s">
        <v>340</v>
      </c>
      <c r="B5" s="5" t="n">
        <v>0</v>
      </c>
    </row>
    <row r="6" spans="1:2">
      <c r="A6" s="4" t="s">
        <v>341</v>
      </c>
      <c r="B6" s="5" t="n">
        <v>-20000</v>
      </c>
    </row>
    <row r="7" spans="1:2">
      <c r="A7" s="4" t="s">
        <v>342</v>
      </c>
      <c r="B7" s="5" t="n">
        <v>-44000</v>
      </c>
    </row>
    <row r="8" spans="1:2">
      <c r="A8" s="4" t="s">
        <v>343</v>
      </c>
      <c r="B8" s="5" t="n">
        <v>0</v>
      </c>
    </row>
    <row r="9" spans="1:2">
      <c r="A9" s="4" t="s">
        <v>344</v>
      </c>
      <c r="B9" s="9" t="n">
        <v>12.2</v>
      </c>
    </row>
    <row r="10" spans="1:2">
      <c r="A10" s="4" t="s">
        <v>345</v>
      </c>
      <c r="B10" s="5" t="n">
        <v>0</v>
      </c>
    </row>
    <row r="11" spans="1:2">
      <c r="A11" s="4" t="s">
        <v>346</v>
      </c>
      <c r="B11" s="11" t="n">
        <v>12.2</v>
      </c>
    </row>
    <row r="12" spans="1:2">
      <c r="A12" s="4" t="s">
        <v>347</v>
      </c>
      <c r="B12" s="11" t="n">
        <v>12.2</v>
      </c>
    </row>
    <row r="13" spans="1:2">
      <c r="A13" s="4" t="s">
        <v>348</v>
      </c>
      <c r="B13"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60</v>
      </c>
      <c r="D1" s="2" t="s">
        <v>1</v>
      </c>
    </row>
    <row r="2" spans="1:5">
      <c r="B2" s="2" t="s">
        <v>2</v>
      </c>
      <c r="C2" s="2" t="s">
        <v>61</v>
      </c>
      <c r="D2" s="2" t="s">
        <v>2</v>
      </c>
      <c r="E2" s="2" t="s">
        <v>61</v>
      </c>
    </row>
    <row r="3" spans="1:5">
      <c r="A3" s="3" t="s">
        <v>135</v>
      </c>
    </row>
    <row r="4" spans="1:5">
      <c r="A4" s="4" t="s">
        <v>73</v>
      </c>
      <c r="B4" s="7" t="n">
        <v>-37597</v>
      </c>
      <c r="C4" s="7" t="n">
        <v>-24336</v>
      </c>
      <c r="D4" s="7" t="n">
        <v>-98143</v>
      </c>
      <c r="E4" s="7" t="n">
        <v>-75196</v>
      </c>
    </row>
    <row r="5" spans="1:5">
      <c r="A5" s="4" t="s">
        <v>350</v>
      </c>
      <c r="B5" s="5" t="n">
        <v>59899</v>
      </c>
      <c r="C5" s="5" t="n">
        <v>57970</v>
      </c>
      <c r="D5" s="5" t="n">
        <v>58837</v>
      </c>
      <c r="E5" s="5" t="n">
        <v>56828</v>
      </c>
    </row>
    <row r="6" spans="1:5">
      <c r="A6" s="4" t="s">
        <v>351</v>
      </c>
      <c r="B6" s="9" t="n">
        <v>-0.63</v>
      </c>
      <c r="C6" s="9" t="n">
        <v>-0.42</v>
      </c>
      <c r="D6" s="9" t="n">
        <v>-1.67</v>
      </c>
      <c r="E6" s="9" t="n">
        <v>-1.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C4" s="7" t="n">
        <v>6584</v>
      </c>
      <c r="D4" s="7" t="n">
        <v>10000</v>
      </c>
      <c r="E4" s="7" t="n">
        <v>7529</v>
      </c>
    </row>
    <row r="5" spans="1:5">
      <c r="A5" s="3" t="s">
        <v>64</v>
      </c>
    </row>
    <row r="6" spans="1:5">
      <c r="A6" s="4" t="s">
        <v>65</v>
      </c>
      <c r="B6" s="7" t="n">
        <v>28741</v>
      </c>
      <c r="C6" s="5" t="n">
        <v>23888</v>
      </c>
      <c r="D6" s="5" t="n">
        <v>80728</v>
      </c>
      <c r="E6" s="5" t="n">
        <v>63078</v>
      </c>
    </row>
    <row r="7" spans="1:5">
      <c r="A7" s="4" t="s">
        <v>66</v>
      </c>
      <c r="B7" s="5" t="n">
        <v>9311</v>
      </c>
      <c r="C7" s="5" t="n">
        <v>7522</v>
      </c>
      <c r="D7" s="5" t="n">
        <v>28750</v>
      </c>
      <c r="E7" s="5" t="n">
        <v>20792</v>
      </c>
    </row>
    <row r="8" spans="1:5">
      <c r="A8" s="4" t="s">
        <v>67</v>
      </c>
      <c r="B8" s="5" t="n">
        <v>38052</v>
      </c>
      <c r="C8" s="5" t="n">
        <v>31410</v>
      </c>
      <c r="D8" s="5" t="n">
        <v>109478</v>
      </c>
      <c r="E8" s="5" t="n">
        <v>83870</v>
      </c>
    </row>
    <row r="9" spans="1:5">
      <c r="A9" s="4" t="s">
        <v>68</v>
      </c>
      <c r="B9" s="5" t="n">
        <v>-38052</v>
      </c>
      <c r="C9" s="5" t="n">
        <v>-24826</v>
      </c>
      <c r="D9" s="5" t="n">
        <v>-99478</v>
      </c>
      <c r="E9" s="5" t="n">
        <v>-76341</v>
      </c>
    </row>
    <row r="10" spans="1:5">
      <c r="A10" s="3" t="s">
        <v>69</v>
      </c>
    </row>
    <row r="11" spans="1:5">
      <c r="A11" s="4" t="s">
        <v>70</v>
      </c>
      <c r="B11" s="5" t="n">
        <v>487</v>
      </c>
      <c r="C11" s="5" t="n">
        <v>469</v>
      </c>
      <c r="D11" s="5" t="n">
        <v>1353</v>
      </c>
      <c r="E11" s="5" t="n">
        <v>1093</v>
      </c>
    </row>
    <row r="12" spans="1:5">
      <c r="A12" s="4" t="s">
        <v>71</v>
      </c>
      <c r="B12" s="5" t="n">
        <v>-32</v>
      </c>
      <c r="C12" s="5" t="n">
        <v>21</v>
      </c>
      <c r="D12" s="5" t="n">
        <v>-18</v>
      </c>
      <c r="E12" s="5" t="n">
        <v>52</v>
      </c>
    </row>
    <row r="13" spans="1:5">
      <c r="A13" s="4" t="s">
        <v>72</v>
      </c>
      <c r="B13" s="5" t="n">
        <v>455</v>
      </c>
      <c r="C13" s="5" t="n">
        <v>490</v>
      </c>
      <c r="D13" s="5" t="n">
        <v>1335</v>
      </c>
      <c r="E13" s="5" t="n">
        <v>1145</v>
      </c>
    </row>
    <row r="14" spans="1:5">
      <c r="A14" s="4" t="s">
        <v>73</v>
      </c>
      <c r="B14" s="5" t="n">
        <v>-37597</v>
      </c>
      <c r="C14" s="5" t="n">
        <v>-24336</v>
      </c>
      <c r="D14" s="5" t="n">
        <v>-98143</v>
      </c>
      <c r="E14" s="5" t="n">
        <v>-75196</v>
      </c>
    </row>
    <row r="15" spans="1:5">
      <c r="A15" s="3" t="s">
        <v>74</v>
      </c>
    </row>
    <row r="16" spans="1:5">
      <c r="A16" s="4" t="s">
        <v>75</v>
      </c>
      <c r="B16" s="5" t="n">
        <v>29</v>
      </c>
      <c r="C16" s="5" t="n">
        <v>-120</v>
      </c>
      <c r="D16" s="5" t="n">
        <v>75</v>
      </c>
      <c r="E16" s="5" t="n">
        <v>-95</v>
      </c>
    </row>
    <row r="17" spans="1:5">
      <c r="A17" s="4" t="s">
        <v>76</v>
      </c>
      <c r="B17" s="7" t="n">
        <v>-37568</v>
      </c>
      <c r="C17" s="7" t="n">
        <v>-24456</v>
      </c>
      <c r="D17" s="7" t="n">
        <v>-98068</v>
      </c>
      <c r="E17" s="7" t="n">
        <v>-75291</v>
      </c>
    </row>
    <row r="18" spans="1:5">
      <c r="A18" s="3" t="s">
        <v>77</v>
      </c>
    </row>
    <row r="19" spans="1:5">
      <c r="A19" s="4" t="s">
        <v>78</v>
      </c>
      <c r="B19" s="9" t="n">
        <v>-0.63</v>
      </c>
      <c r="C19" s="9" t="n">
        <v>-0.42</v>
      </c>
      <c r="D19" s="9" t="n">
        <v>-1.67</v>
      </c>
      <c r="E19" s="9" t="n">
        <v>-1.32</v>
      </c>
    </row>
    <row r="20" spans="1:5">
      <c r="A20" s="4" t="s">
        <v>79</v>
      </c>
      <c r="B20" s="9" t="n">
        <v>-0.63</v>
      </c>
      <c r="C20" s="9" t="n">
        <v>-0.42</v>
      </c>
      <c r="D20" s="9" t="n">
        <v>-1.67</v>
      </c>
      <c r="E20" s="9" t="n">
        <v>-1.32</v>
      </c>
    </row>
    <row r="21" spans="1:5">
      <c r="A21" s="3" t="s">
        <v>80</v>
      </c>
    </row>
    <row r="22" spans="1:5">
      <c r="A22" s="4" t="s">
        <v>78</v>
      </c>
      <c r="B22" s="5" t="n">
        <v>59899</v>
      </c>
      <c r="C22" s="5" t="n">
        <v>57970</v>
      </c>
      <c r="D22" s="5" t="n">
        <v>58837</v>
      </c>
      <c r="E22" s="5" t="n">
        <v>56828</v>
      </c>
    </row>
    <row r="23" spans="1:5">
      <c r="A23" s="4" t="s">
        <v>79</v>
      </c>
      <c r="B23" s="5" t="n">
        <v>59899</v>
      </c>
      <c r="C23" s="5" t="n">
        <v>57970</v>
      </c>
      <c r="D23" s="5" t="n">
        <v>58837</v>
      </c>
      <c r="E23" s="5" t="n">
        <v>568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0"/>
  </cols>
  <sheetData>
    <row r="1" spans="1:2">
      <c r="A1" s="1" t="s">
        <v>352</v>
      </c>
      <c r="B1" s="2" t="s">
        <v>178</v>
      </c>
    </row>
    <row r="2" spans="1:2">
      <c r="B2" s="2" t="s">
        <v>353</v>
      </c>
    </row>
    <row r="3" spans="1:2">
      <c r="A3" s="4" t="s">
        <v>188</v>
      </c>
    </row>
    <row r="4" spans="1:2">
      <c r="A4" s="3" t="s">
        <v>354</v>
      </c>
    </row>
    <row r="5" spans="1:2">
      <c r="A5" s="4" t="s">
        <v>190</v>
      </c>
      <c r="B5" s="5" t="n">
        <v>10557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60</v>
      </c>
      <c r="D1" s="2" t="s">
        <v>1</v>
      </c>
    </row>
    <row r="2" spans="1:5">
      <c r="B2" s="2" t="s">
        <v>2</v>
      </c>
      <c r="C2" s="2" t="s">
        <v>61</v>
      </c>
      <c r="D2" s="2" t="s">
        <v>2</v>
      </c>
      <c r="E2" s="2" t="s">
        <v>61</v>
      </c>
    </row>
    <row r="3" spans="1:5">
      <c r="A3" s="3" t="s">
        <v>356</v>
      </c>
    </row>
    <row r="4" spans="1:5">
      <c r="A4" s="4" t="s">
        <v>357</v>
      </c>
      <c r="B4" s="5" t="n">
        <v>4921</v>
      </c>
      <c r="C4" s="5" t="n">
        <v>4104</v>
      </c>
      <c r="D4" s="5" t="n">
        <v>4921</v>
      </c>
      <c r="E4" s="5" t="n">
        <v>4104</v>
      </c>
    </row>
    <row r="5" spans="1:5">
      <c r="A5" s="4" t="s">
        <v>358</v>
      </c>
    </row>
    <row r="6" spans="1:5">
      <c r="A6" s="3" t="s">
        <v>356</v>
      </c>
    </row>
    <row r="7" spans="1:5">
      <c r="A7" s="4" t="s">
        <v>357</v>
      </c>
      <c r="B7" s="5" t="n">
        <v>4914</v>
      </c>
      <c r="C7" s="5" t="n">
        <v>4015</v>
      </c>
      <c r="D7" s="5" t="n">
        <v>4914</v>
      </c>
      <c r="E7" s="5" t="n">
        <v>4015</v>
      </c>
    </row>
    <row r="8" spans="1:5">
      <c r="A8" s="4" t="s">
        <v>295</v>
      </c>
    </row>
    <row r="9" spans="1:5">
      <c r="A9" s="3" t="s">
        <v>356</v>
      </c>
    </row>
    <row r="10" spans="1:5">
      <c r="A10" s="4" t="s">
        <v>357</v>
      </c>
      <c r="B10" s="5" t="n">
        <v>0</v>
      </c>
      <c r="C10" s="5" t="n">
        <v>71</v>
      </c>
      <c r="D10" s="5" t="n">
        <v>0</v>
      </c>
      <c r="E10" s="5" t="n">
        <v>71</v>
      </c>
    </row>
    <row r="11" spans="1:5">
      <c r="A11" s="4" t="s">
        <v>359</v>
      </c>
    </row>
    <row r="12" spans="1:5">
      <c r="A12" s="3" t="s">
        <v>356</v>
      </c>
    </row>
    <row r="13" spans="1:5">
      <c r="A13" s="4" t="s">
        <v>357</v>
      </c>
      <c r="B13" s="5" t="n">
        <v>7</v>
      </c>
      <c r="C13" s="5" t="n">
        <v>18</v>
      </c>
      <c r="D13" s="5" t="n">
        <v>7</v>
      </c>
      <c r="E13" s="5" t="n">
        <v>1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0</v>
      </c>
      <c r="B1" s="2" t="s">
        <v>2</v>
      </c>
      <c r="C1" s="2" t="s">
        <v>25</v>
      </c>
    </row>
    <row r="2" spans="1:3">
      <c r="A2" s="3" t="s">
        <v>361</v>
      </c>
    </row>
    <row r="3" spans="1:3">
      <c r="A3" s="4" t="s">
        <v>362</v>
      </c>
      <c r="B3" s="5" t="n">
        <v>69237000</v>
      </c>
      <c r="C3" s="5" t="n">
        <v>58050000</v>
      </c>
    </row>
    <row r="4" spans="1:3">
      <c r="A4" s="4" t="s">
        <v>363</v>
      </c>
    </row>
    <row r="5" spans="1:3">
      <c r="A5" s="3" t="s">
        <v>361</v>
      </c>
    </row>
    <row r="6" spans="1:3">
      <c r="A6" s="4" t="s">
        <v>362</v>
      </c>
      <c r="B6" s="5" t="n">
        <v>3674640</v>
      </c>
    </row>
    <row r="7" spans="1:3">
      <c r="A7" s="4" t="s">
        <v>364</v>
      </c>
      <c r="B7" s="4" t="s">
        <v>3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1</v>
      </c>
    </row>
    <row r="3" spans="1:3">
      <c r="A3" s="3" t="s">
        <v>82</v>
      </c>
    </row>
    <row r="4" spans="1:3">
      <c r="A4" s="4" t="s">
        <v>73</v>
      </c>
      <c r="B4" s="7" t="n">
        <v>-98143</v>
      </c>
      <c r="C4" s="7" t="n">
        <v>-75196</v>
      </c>
    </row>
    <row r="5" spans="1:3">
      <c r="A5" s="3" t="s">
        <v>83</v>
      </c>
    </row>
    <row r="6" spans="1:3">
      <c r="A6" s="4" t="s">
        <v>84</v>
      </c>
      <c r="B6" s="5" t="n">
        <v>1230</v>
      </c>
      <c r="C6" s="5" t="n">
        <v>1189</v>
      </c>
    </row>
    <row r="7" spans="1:3">
      <c r="A7" s="4" t="s">
        <v>85</v>
      </c>
      <c r="B7" s="5" t="n">
        <v>8673</v>
      </c>
      <c r="C7" s="5" t="n">
        <v>7843</v>
      </c>
    </row>
    <row r="8" spans="1:3">
      <c r="A8" s="4" t="s">
        <v>86</v>
      </c>
      <c r="B8" s="5" t="n">
        <v>-155</v>
      </c>
      <c r="C8" s="5" t="n">
        <v>-52</v>
      </c>
    </row>
    <row r="9" spans="1:3">
      <c r="A9" s="3" t="s">
        <v>87</v>
      </c>
    </row>
    <row r="10" spans="1:3">
      <c r="A10" s="4" t="s">
        <v>29</v>
      </c>
      <c r="B10" s="5" t="n">
        <v>-2</v>
      </c>
      <c r="C10" s="5" t="n">
        <v>-5938</v>
      </c>
    </row>
    <row r="11" spans="1:3">
      <c r="A11" s="4" t="s">
        <v>30</v>
      </c>
      <c r="B11" s="5" t="n">
        <v>-3350</v>
      </c>
      <c r="C11" s="5" t="n">
        <v>-564</v>
      </c>
    </row>
    <row r="12" spans="1:3">
      <c r="A12" s="4" t="s">
        <v>36</v>
      </c>
      <c r="B12" s="5" t="n">
        <v>366</v>
      </c>
      <c r="C12" s="5" t="n">
        <v>-1266</v>
      </c>
    </row>
    <row r="13" spans="1:3">
      <c r="A13" s="4" t="s">
        <v>37</v>
      </c>
      <c r="B13" s="5" t="n">
        <v>1187</v>
      </c>
      <c r="C13" s="5" t="n">
        <v>50</v>
      </c>
    </row>
    <row r="14" spans="1:3">
      <c r="A14" s="4" t="s">
        <v>88</v>
      </c>
      <c r="C14" s="5" t="n">
        <v>-1422</v>
      </c>
    </row>
    <row r="15" spans="1:3">
      <c r="A15" s="4" t="s">
        <v>33</v>
      </c>
      <c r="B15" s="5" t="n">
        <v>-17</v>
      </c>
      <c r="C15" s="5" t="n">
        <v>88</v>
      </c>
    </row>
    <row r="16" spans="1:3">
      <c r="A16" s="4" t="s">
        <v>89</v>
      </c>
      <c r="B16" s="5" t="n">
        <v>170</v>
      </c>
      <c r="C16" s="5" t="n">
        <v>-127</v>
      </c>
    </row>
    <row r="17" spans="1:3">
      <c r="A17" s="4" t="s">
        <v>90</v>
      </c>
      <c r="B17" s="5" t="n">
        <v>-90041</v>
      </c>
      <c r="C17" s="5" t="n">
        <v>-75395</v>
      </c>
    </row>
    <row r="18" spans="1:3">
      <c r="A18" s="3" t="s">
        <v>91</v>
      </c>
    </row>
    <row r="19" spans="1:3">
      <c r="A19" s="4" t="s">
        <v>92</v>
      </c>
      <c r="B19" s="5" t="n">
        <v>-115569</v>
      </c>
      <c r="C19" s="5" t="n">
        <v>-212126</v>
      </c>
    </row>
    <row r="20" spans="1:3">
      <c r="A20" s="4" t="s">
        <v>93</v>
      </c>
      <c r="B20" s="5" t="n">
        <v>192469</v>
      </c>
      <c r="C20" s="5" t="n">
        <v>14350</v>
      </c>
    </row>
    <row r="21" spans="1:3">
      <c r="A21" s="4" t="s">
        <v>94</v>
      </c>
      <c r="B21" s="5" t="n">
        <v>-737</v>
      </c>
      <c r="C21" s="5" t="n">
        <v>-420</v>
      </c>
    </row>
    <row r="22" spans="1:3">
      <c r="A22" s="4" t="s">
        <v>95</v>
      </c>
      <c r="B22" s="5" t="n">
        <v>76163</v>
      </c>
      <c r="C22" s="5" t="n">
        <v>-198196</v>
      </c>
    </row>
    <row r="23" spans="1:3">
      <c r="A23" s="3" t="s">
        <v>96</v>
      </c>
    </row>
    <row r="24" spans="1:3">
      <c r="A24" s="4" t="s">
        <v>97</v>
      </c>
      <c r="B24" s="5" t="n">
        <v>-460</v>
      </c>
      <c r="C24" s="5" t="n">
        <v>-416</v>
      </c>
    </row>
    <row r="25" spans="1:3">
      <c r="A25" s="4" t="s">
        <v>98</v>
      </c>
      <c r="B25" s="5" t="n">
        <v>152920</v>
      </c>
      <c r="C25" s="5" t="n">
        <v>130067</v>
      </c>
    </row>
    <row r="26" spans="1:3">
      <c r="A26" s="4" t="s">
        <v>99</v>
      </c>
      <c r="B26" s="5" t="n">
        <v>2638</v>
      </c>
      <c r="C26" s="5" t="n">
        <v>1645</v>
      </c>
    </row>
    <row r="27" spans="1:3">
      <c r="A27" s="4" t="s">
        <v>100</v>
      </c>
      <c r="B27" s="5" t="n">
        <v>679</v>
      </c>
      <c r="C27" s="5" t="n">
        <v>374</v>
      </c>
    </row>
    <row r="28" spans="1:3">
      <c r="A28" s="4" t="s">
        <v>101</v>
      </c>
      <c r="C28" s="5" t="n">
        <v>-374</v>
      </c>
    </row>
    <row r="29" spans="1:3">
      <c r="A29" s="4" t="s">
        <v>102</v>
      </c>
      <c r="B29" s="5" t="n">
        <v>155777</v>
      </c>
      <c r="C29" s="5" t="n">
        <v>131296</v>
      </c>
    </row>
    <row r="30" spans="1:3">
      <c r="A30" s="4" t="s">
        <v>103</v>
      </c>
      <c r="B30" s="5" t="n">
        <v>141899</v>
      </c>
      <c r="C30" s="5" t="n">
        <v>-142295</v>
      </c>
    </row>
    <row r="31" spans="1:3">
      <c r="A31" s="4" t="s">
        <v>104</v>
      </c>
      <c r="B31" s="5" t="n">
        <v>77895</v>
      </c>
      <c r="C31" s="5" t="n">
        <v>208323</v>
      </c>
    </row>
    <row r="32" spans="1:3">
      <c r="A32" s="4" t="s">
        <v>105</v>
      </c>
      <c r="B32" s="5" t="n">
        <v>219794</v>
      </c>
      <c r="C32" s="7" t="n">
        <v>66028</v>
      </c>
    </row>
    <row r="33" spans="1:3">
      <c r="A33" s="3" t="s">
        <v>106</v>
      </c>
    </row>
    <row r="34" spans="1:3">
      <c r="A34" s="4" t="s">
        <v>107</v>
      </c>
      <c r="B34" s="5" t="n">
        <v>353</v>
      </c>
    </row>
    <row r="35" spans="1:3">
      <c r="A35" s="4" t="s">
        <v>108</v>
      </c>
      <c r="B35" s="7" t="n">
        <v>1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07:11Z</dcterms:created>
  <dcterms:modified xmlns:dcterms="http://purl.org/dc/terms/" xmlns:xsi="http://www.w3.org/2001/XMLSchema-instance" xsi:type="dcterms:W3CDTF">2017-11-01T16:07:11Z</dcterms:modified>
</cp:coreProperties>
</file>